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 of Stock" sheetId="5" state="visible" r:id="rId5"/>
    <sheet xmlns:r="http://schemas.openxmlformats.org/officeDocument/2006/relationships" name="Condensed Consolidated Statem_2" sheetId="6" state="visible" r:id="rId6"/>
    <sheet xmlns:r="http://schemas.openxmlformats.org/officeDocument/2006/relationships" name="Nature of Business and Signific" sheetId="7" state="visible" r:id="rId7"/>
    <sheet xmlns:r="http://schemas.openxmlformats.org/officeDocument/2006/relationships" name="Going Concern" sheetId="8" state="visible" r:id="rId8"/>
    <sheet xmlns:r="http://schemas.openxmlformats.org/officeDocument/2006/relationships" name="Reverse Merger" sheetId="9" state="visible" r:id="rId9"/>
    <sheet xmlns:r="http://schemas.openxmlformats.org/officeDocument/2006/relationships" name="Related Party Transactions" sheetId="10" state="visible" r:id="rId10"/>
    <sheet xmlns:r="http://schemas.openxmlformats.org/officeDocument/2006/relationships" name="Fair Value of Financial Instrum" sheetId="11" state="visible" r:id="rId11"/>
    <sheet xmlns:r="http://schemas.openxmlformats.org/officeDocument/2006/relationships" name="Other Current Assets" sheetId="12" state="visible" r:id="rId12"/>
    <sheet xmlns:r="http://schemas.openxmlformats.org/officeDocument/2006/relationships" name="Fixed Assets" sheetId="13" state="visible" r:id="rId13"/>
    <sheet xmlns:r="http://schemas.openxmlformats.org/officeDocument/2006/relationships" name="Accrued Expenses" sheetId="14" state="visible" r:id="rId14"/>
    <sheet xmlns:r="http://schemas.openxmlformats.org/officeDocument/2006/relationships" name="Convertible Note Payable" sheetId="15" state="visible" r:id="rId15"/>
    <sheet xmlns:r="http://schemas.openxmlformats.org/officeDocument/2006/relationships" name="Advances from Shareholders" sheetId="16" state="visible" r:id="rId16"/>
    <sheet xmlns:r="http://schemas.openxmlformats.org/officeDocument/2006/relationships" name="Notes Payable" sheetId="17" state="visible" r:id="rId17"/>
    <sheet xmlns:r="http://schemas.openxmlformats.org/officeDocument/2006/relationships" name="Leases" sheetId="18" state="visible" r:id="rId18"/>
    <sheet xmlns:r="http://schemas.openxmlformats.org/officeDocument/2006/relationships" name="Changes in Stockholders' Equity"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Nature of Business and Signif_2" sheetId="22" state="visible" r:id="rId22"/>
    <sheet xmlns:r="http://schemas.openxmlformats.org/officeDocument/2006/relationships" name="Nature of Business and Signif_3" sheetId="23" state="visible" r:id="rId23"/>
    <sheet xmlns:r="http://schemas.openxmlformats.org/officeDocument/2006/relationships" name="Fair Value of Financial Instr_2" sheetId="24" state="visible" r:id="rId24"/>
    <sheet xmlns:r="http://schemas.openxmlformats.org/officeDocument/2006/relationships" name="Other Current Assets (Tables)" sheetId="25" state="visible" r:id="rId25"/>
    <sheet xmlns:r="http://schemas.openxmlformats.org/officeDocument/2006/relationships" name="Fixed Assets (Tables)" sheetId="26" state="visible" r:id="rId26"/>
    <sheet xmlns:r="http://schemas.openxmlformats.org/officeDocument/2006/relationships" name="Accrued Expenses (Tables)" sheetId="27" state="visible" r:id="rId27"/>
    <sheet xmlns:r="http://schemas.openxmlformats.org/officeDocument/2006/relationships" name="Convertible Note Payable (Table" sheetId="28" state="visible" r:id="rId28"/>
    <sheet xmlns:r="http://schemas.openxmlformats.org/officeDocument/2006/relationships" name="Advances from Shareholders (Tab" sheetId="29" state="visible" r:id="rId29"/>
    <sheet xmlns:r="http://schemas.openxmlformats.org/officeDocument/2006/relationships" name="Notes Payable (Tables)" sheetId="30" state="visible" r:id="rId30"/>
    <sheet xmlns:r="http://schemas.openxmlformats.org/officeDocument/2006/relationships" name="Leases (Tables)" sheetId="31" state="visible" r:id="rId31"/>
    <sheet xmlns:r="http://schemas.openxmlformats.org/officeDocument/2006/relationships" name="Nature of Business and Signif_4" sheetId="32" state="visible" r:id="rId32"/>
    <sheet xmlns:r="http://schemas.openxmlformats.org/officeDocument/2006/relationships" name="Nature of Business and Signif_5" sheetId="33" state="visible" r:id="rId33"/>
    <sheet xmlns:r="http://schemas.openxmlformats.org/officeDocument/2006/relationships" name="Going Concern (Details Narrativ" sheetId="34" state="visible" r:id="rId34"/>
    <sheet xmlns:r="http://schemas.openxmlformats.org/officeDocument/2006/relationships" name="Reverse Merger (Details Narrati" sheetId="35" state="visible" r:id="rId35"/>
    <sheet xmlns:r="http://schemas.openxmlformats.org/officeDocument/2006/relationships" name="Related Party Transactions (Det" sheetId="36" state="visible" r:id="rId36"/>
    <sheet xmlns:r="http://schemas.openxmlformats.org/officeDocument/2006/relationships" name="Fair Value of Financial Instr_3" sheetId="37" state="visible" r:id="rId37"/>
    <sheet xmlns:r="http://schemas.openxmlformats.org/officeDocument/2006/relationships" name="Other Current Assets - Schedule" sheetId="38" state="visible" r:id="rId38"/>
    <sheet xmlns:r="http://schemas.openxmlformats.org/officeDocument/2006/relationships" name="Fixed Assets (Details Narrative" sheetId="39" state="visible" r:id="rId39"/>
    <sheet xmlns:r="http://schemas.openxmlformats.org/officeDocument/2006/relationships" name="Fixed Assets - Schedule of Fixe" sheetId="40" state="visible" r:id="rId40"/>
    <sheet xmlns:r="http://schemas.openxmlformats.org/officeDocument/2006/relationships" name="Accrued Expenses - Schedule of " sheetId="41" state="visible" r:id="rId41"/>
    <sheet xmlns:r="http://schemas.openxmlformats.org/officeDocument/2006/relationships" name="Convertible Note Payable (Detai" sheetId="42" state="visible" r:id="rId42"/>
    <sheet xmlns:r="http://schemas.openxmlformats.org/officeDocument/2006/relationships" name="Convertible Note Payable - Sche" sheetId="43" state="visible" r:id="rId43"/>
    <sheet xmlns:r="http://schemas.openxmlformats.org/officeDocument/2006/relationships" name="Convertible Note Payable - Sc_2" sheetId="44" state="visible" r:id="rId44"/>
    <sheet xmlns:r="http://schemas.openxmlformats.org/officeDocument/2006/relationships" name="Advances from Shareholders (Det" sheetId="45" state="visible" r:id="rId45"/>
    <sheet xmlns:r="http://schemas.openxmlformats.org/officeDocument/2006/relationships" name="Advances from Shareholders - Sc" sheetId="46" state="visible" r:id="rId46"/>
    <sheet xmlns:r="http://schemas.openxmlformats.org/officeDocument/2006/relationships" name="Advances from Shareholders - _2" sheetId="47" state="visible" r:id="rId47"/>
    <sheet xmlns:r="http://schemas.openxmlformats.org/officeDocument/2006/relationships" name="Notes Payable (Details Narrativ" sheetId="48" state="visible" r:id="rId48"/>
    <sheet xmlns:r="http://schemas.openxmlformats.org/officeDocument/2006/relationships" name="Notes Payable - Schedule of Not" sheetId="49" state="visible" r:id="rId49"/>
    <sheet xmlns:r="http://schemas.openxmlformats.org/officeDocument/2006/relationships" name="Notes Payable - Schedule of N_2" sheetId="50" state="visible" r:id="rId50"/>
    <sheet xmlns:r="http://schemas.openxmlformats.org/officeDocument/2006/relationships" name="Leases - Schedule of Components" sheetId="51" state="visible" r:id="rId51"/>
    <sheet xmlns:r="http://schemas.openxmlformats.org/officeDocument/2006/relationships" name="Leases - Schedule of Supplement" sheetId="52" state="visible" r:id="rId52"/>
    <sheet xmlns:r="http://schemas.openxmlformats.org/officeDocument/2006/relationships" name="Leases - Schedule of Suppleme_2" sheetId="53" state="visible" r:id="rId53"/>
    <sheet xmlns:r="http://schemas.openxmlformats.org/officeDocument/2006/relationships" name="Leases - Schedule of Finance Le" sheetId="54" state="visible" r:id="rId54"/>
    <sheet xmlns:r="http://schemas.openxmlformats.org/officeDocument/2006/relationships" name="Changes in Stockholders' Equi_2" sheetId="55" state="visible" r:id="rId55"/>
    <sheet xmlns:r="http://schemas.openxmlformats.org/officeDocument/2006/relationships" name="Income Taxes (Details Narrative" sheetId="56" state="visible" r:id="rId56"/>
    <sheet xmlns:r="http://schemas.openxmlformats.org/officeDocument/2006/relationships" name="Subsequent Events (Details Narr" sheetId="57" state="visible" r:id="rId57"/>
  </sheets>
  <definedNames/>
  <calcPr calcId="124519" fullCalcOnLoad="1"/>
</workbook>
</file>

<file path=xl/sharedStrings.xml><?xml version="1.0" encoding="utf-8"?>
<sst xmlns="http://schemas.openxmlformats.org/spreadsheetml/2006/main" uniqueCount="478">
  <si>
    <t>Document and Entity Information - shares</t>
  </si>
  <si>
    <t>3 Months Ended</t>
  </si>
  <si>
    <t>Mar. 31, 2019</t>
  </si>
  <si>
    <t>May 28, 2019</t>
  </si>
  <si>
    <t>Document And Entity Information</t>
  </si>
  <si>
    <t>Entity Registrant Name</t>
  </si>
  <si>
    <t>One World Pharma, Inc.</t>
  </si>
  <si>
    <t>Entity Central Index Key</t>
  </si>
  <si>
    <t>0001622244</t>
  </si>
  <si>
    <t>Document Type</t>
  </si>
  <si>
    <t>10-Q</t>
  </si>
  <si>
    <t>Document Period End Date</t>
  </si>
  <si>
    <t>Mar. 31,
		2019</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Trading Symbol</t>
  </si>
  <si>
    <t>OWPC</t>
  </si>
  <si>
    <t>Document Fiscal Period Focus</t>
  </si>
  <si>
    <t>Q1</t>
  </si>
  <si>
    <t>Document Fiscal Year Focus</t>
  </si>
  <si>
    <t>2019</t>
  </si>
  <si>
    <t>Condensed Consolidated Balance Sheets - USD ($)</t>
  </si>
  <si>
    <t>Dec. 31, 2018</t>
  </si>
  <si>
    <t>Current assets:</t>
  </si>
  <si>
    <t>Cash</t>
  </si>
  <si>
    <t>Other current assets</t>
  </si>
  <si>
    <t>Inventory</t>
  </si>
  <si>
    <t xml:space="preserve"> </t>
  </si>
  <si>
    <t>Total current assets</t>
  </si>
  <si>
    <t>Right-of-use asset, net</t>
  </si>
  <si>
    <t>Security deposits</t>
  </si>
  <si>
    <t>Fixed assets, net</t>
  </si>
  <si>
    <t>Total Assets</t>
  </si>
  <si>
    <t>Current liabilities:</t>
  </si>
  <si>
    <t>Accounts payable</t>
  </si>
  <si>
    <t>Accrued expenses</t>
  </si>
  <si>
    <t>Current portion of lease liability</t>
  </si>
  <si>
    <t>Convertible note payable</t>
  </si>
  <si>
    <t>Advances from shareholders</t>
  </si>
  <si>
    <t>Notes payable</t>
  </si>
  <si>
    <t>Total current liabilities</t>
  </si>
  <si>
    <t>Long-term lease liability</t>
  </si>
  <si>
    <t>Total Liabilities</t>
  </si>
  <si>
    <t>Stockholders' Equity (Deficit):</t>
  </si>
  <si>
    <t>Common stock, $0.001 par value, 75,000,000 shares authorized; 39,922,899 and 34,291,905 shares issued and outstanding at March 31, 2019 and December 31, 2018, respectively</t>
  </si>
  <si>
    <t>Additional paid-in capital</t>
  </si>
  <si>
    <t>Subscriptions receivable, consisting of 6,012,500 shares at December 31, 2018</t>
  </si>
  <si>
    <t>Accumulated other comprehensive loss</t>
  </si>
  <si>
    <t>Accumulated (deficit)</t>
  </si>
  <si>
    <t>Total Stockholders' Equity</t>
  </si>
  <si>
    <t>Noncontrolling Interest</t>
  </si>
  <si>
    <t>Total Stockholders' Equity (Deficit)</t>
  </si>
  <si>
    <t>Total Liabilities and Stockholders' Equity (Deficit)</t>
  </si>
  <si>
    <t>Condensed Consolidated Balance Sheets (Parenthetical) - $ / shares</t>
  </si>
  <si>
    <t>Statement of Financial Position [Abstract]</t>
  </si>
  <si>
    <t>Common stock, par value</t>
  </si>
  <si>
    <t>Common stock, shares authorized</t>
  </si>
  <si>
    <t>Common stock, shares issued</t>
  </si>
  <si>
    <t>Common stock, shares outstanding</t>
  </si>
  <si>
    <t>Subscriptions receivable, shares</t>
  </si>
  <si>
    <t>Condensed Consolidated Statements of Operations and Comprehensive Income (Unaudited) - USD ($)</t>
  </si>
  <si>
    <t>Mar. 31, 2018</t>
  </si>
  <si>
    <t>Income Statement [Abstract]</t>
  </si>
  <si>
    <t>Revenue:</t>
  </si>
  <si>
    <t>Expenses:</t>
  </si>
  <si>
    <t>General and administrative</t>
  </si>
  <si>
    <t>Professional fees</t>
  </si>
  <si>
    <t>Total operating expenses</t>
  </si>
  <si>
    <t>Operating loss</t>
  </si>
  <si>
    <t>Other income (expense):</t>
  </si>
  <si>
    <t>Interest income</t>
  </si>
  <si>
    <t>Interest expense</t>
  </si>
  <si>
    <t>Total other expense</t>
  </si>
  <si>
    <t>Net loss</t>
  </si>
  <si>
    <t>Other comprehensive loss:</t>
  </si>
  <si>
    <t>Loss on foreign currency translation</t>
  </si>
  <si>
    <t>Net other comprehensive loss</t>
  </si>
  <si>
    <t>Weighted average number of common shares outstanding - basic and fully diluted</t>
  </si>
  <si>
    <t>Net loss per share - basic and fully diluted</t>
  </si>
  <si>
    <t>Consolidated Statement of Stockholders' Equity (Deficit) - USD ($)</t>
  </si>
  <si>
    <t>Common Stock [Member]</t>
  </si>
  <si>
    <t>Additional Paid-In Capital [Member]</t>
  </si>
  <si>
    <t>Subscriptions Receivable [Member]</t>
  </si>
  <si>
    <t>Accumulated Other Comprehensive Income (Loss) [Member]</t>
  </si>
  <si>
    <t>Accumulated Deficit [Member]</t>
  </si>
  <si>
    <t>Noncontrolling Interest [Member]</t>
  </si>
  <si>
    <t>Total</t>
  </si>
  <si>
    <t>Balance at Mar. 26, 2018</t>
  </si>
  <si>
    <t>Balance, shares at Mar. 26, 2018</t>
  </si>
  <si>
    <t>Consolidation of One World Pharma, Inc.</t>
  </si>
  <si>
    <t>Contributed capital on related party acquisition of One World Pharma S.A.S.</t>
  </si>
  <si>
    <t>Common stock sold for cash</t>
  </si>
  <si>
    <t>Common stock sold for cash, shares</t>
  </si>
  <si>
    <t>Common stock issued for services</t>
  </si>
  <si>
    <t>Common stock issued for services, shares</t>
  </si>
  <si>
    <t>Common stock issued for purchase of One World Pharma S.A.S.</t>
  </si>
  <si>
    <t>Common stock issued for purchase of One World Pharma S.A.S, shares</t>
  </si>
  <si>
    <t>Contributed capital</t>
  </si>
  <si>
    <t>Beneficial conversion feature on convertible note</t>
  </si>
  <si>
    <t>Balance at Dec. 31, 2018</t>
  </si>
  <si>
    <t>Balance, shares at Dec. 31, 2018</t>
  </si>
  <si>
    <t>Cash received on subscriptions receivable of OWP Ventures, Inc.</t>
  </si>
  <si>
    <t>Common stock of OWP Ventures, Inc. sold for cash</t>
  </si>
  <si>
    <t>Common stock of OWP Ventures, Inc. sold for cash, shares</t>
  </si>
  <si>
    <t>Issuance of common stock of OWP Ventures, Inc. on debt conversion</t>
  </si>
  <si>
    <t>Issuance of common stock of OWP Ventures, Inc. on debt conversion, shares</t>
  </si>
  <si>
    <t>Common stock issued for services, OWP Ventures, Inc</t>
  </si>
  <si>
    <t>Common stock issued for services, OWP Ventures, Inc, shares</t>
  </si>
  <si>
    <t>Amortization of common stock options issued for services, OWP Ventures, Inc</t>
  </si>
  <si>
    <t>Exchange of OWP Ventures, Inc. shares for One World Pharma, Inc. shares (1:1)</t>
  </si>
  <si>
    <t>Exchange of OWP Ventures, Inc. shares for One World Pharma, Inc. shares (1:1), shares</t>
  </si>
  <si>
    <t>Common stock cancelled pursuant to merger with OWP Ventures, Inc</t>
  </si>
  <si>
    <t>Common stock cancelled pursuant to merger with OWP Ventures, Inc, shares</t>
  </si>
  <si>
    <t>Amortization of common stock options issued for services</t>
  </si>
  <si>
    <t>Balance at Mar. 31, 2019</t>
  </si>
  <si>
    <t>Balance, shares at Mar. 31, 2019</t>
  </si>
  <si>
    <t>Condensed Consolidated Statement of Cash Flows (Unaudited) - USD ($)</t>
  </si>
  <si>
    <t>Cash flows from operating activities</t>
  </si>
  <si>
    <t>Adjustments to reconcile net loss to net cash used in operating activities:</t>
  </si>
  <si>
    <t>Depreciation and amortization expense</t>
  </si>
  <si>
    <t>Debt discounts</t>
  </si>
  <si>
    <t>Stock-based compensation</t>
  </si>
  <si>
    <t>Amortization of options issued for services</t>
  </si>
  <si>
    <t>Decrease (increase) in assets:</t>
  </si>
  <si>
    <t>Right-of-use assets</t>
  </si>
  <si>
    <t>Increase (decrease) in liabilities:</t>
  </si>
  <si>
    <t>Lease liability</t>
  </si>
  <si>
    <t>Net cash used in operating activities</t>
  </si>
  <si>
    <t>Cash flows from investing activities</t>
  </si>
  <si>
    <t>Purchase of fixed assets</t>
  </si>
  <si>
    <t>Net cash used in investing activities</t>
  </si>
  <si>
    <t>Cash flows from financing activities</t>
  </si>
  <si>
    <t>Proceeds from convertible note payable</t>
  </si>
  <si>
    <t>Repayment of advances from shareholders</t>
  </si>
  <si>
    <t>Proceeds from subscriptions receivable</t>
  </si>
  <si>
    <t>Proceeds from sale of common stock</t>
  </si>
  <si>
    <t>Net cash provided by financing activities</t>
  </si>
  <si>
    <t>Effect of exchange rate changes on cash</t>
  </si>
  <si>
    <t>Net increase (decrease) in cash</t>
  </si>
  <si>
    <t>Cash - beginning</t>
  </si>
  <si>
    <t>Cash - ending</t>
  </si>
  <si>
    <t>Supplemental disclosures:</t>
  </si>
  <si>
    <t>Interest paid</t>
  </si>
  <si>
    <t>Income taxes paid</t>
  </si>
  <si>
    <t>Non-cash investing and financing transactions:</t>
  </si>
  <si>
    <t>Fair value of net assets acquired in merger</t>
  </si>
  <si>
    <t>Value of shares issued for conv of debt</t>
  </si>
  <si>
    <t>Beneficial conversion feature</t>
  </si>
  <si>
    <t>Founders shares issued on subscriptions receivable</t>
  </si>
  <si>
    <t>Nature of Business and Significant Accounting Policies</t>
  </si>
  <si>
    <t>Organization, Consolidation and Presentation of Financial Statements [Abstract]</t>
  </si>
  <si>
    <t>Note 1 – Nature of Business and Significant
Accounting Policies Nature of Business One World Pharma, Inc. (formerly Punto Group,
Corp.) was incorporated in Nevada on September 2, 2014. On February 21, 2019, One World Pharma, Inc. (“One World Pharma,”
the “Company,” “we,” “our” or “us”) entered into an Agreement and Plan of Merger
with OWP Merger Subsidiary, Inc., our wholly-owned subsidiary, and OWP Ventures, Inc. (“OWP Ventures”), which is the
parent company of One World Pharma SAS, a Colombian company (“OWP Colombia”). Pursuant to the Merger Agreement, we
acquired OWP Ventures (and indirectly, OWP Colombia) by the merger of OWP Merger Subsidiary with and into OWP Ventures, with OWP
Ventures being the surviving entity as our wholly-owned subsidiary (the “Merger”). As a result of the Merger (a) holders
of the outstanding capital stock of OWP Ventures received an aggregate of 39,475,398 shares of our common stock; (b) options to
purchase 825,000 shares of common stock of OWP Ventures at an exercise price of $0.50 automatically converted into options to purchase
825,000 shares of our common stock at an exercise price of $0.50; (c) the outstanding principal and interest under a $300,000 convertible
note issued by OWP Ventures became convertible, at the option of the holder, into shares of our common stock at a conversion price
equal to the lesser of $0.424 per share or 80% of the price we sell our common stock in a future “Qualified Offering”;
(d) 875,000 shares of our common stock owned by OWP Ventures prior to the Merger were cancelled; and (e) OWP Ventures’ chief
operating officer became our chief operating officer and two of OWP Ventures’ directors became members of our board of directors.
The Company’s headquarters are located in Las Vegas, Nevada, and all of its customers are expected to be outside of the United
States. On January 10, 2019, the Company changed its name from Punto Group, Corp. to One World Pharma, Inc. OWP Ventures is a holding company formed in
Delaware on March 27, 2018 to enter and support the cannabis industry, and on May 30, 2018, it acquired OWP Colombia. OWP Colombia
is a licensed cannabis cultivation, production and distribution (export) company located in Popayán, Colombia (nearest major
city is Cali). We plan to be the worldwide industry leader in the production and manufacturing of raw cannabis and hemp plant ingredients
for both medical and industrial uses. We have received licenses to cultivate, produce and distribute the raw ingredients of the
cannabis and hemp plant for medicinal, scientific and industrial purposes. Specifically, we are one of the only companies in Colombia
to receive seed, cultivation, extraction and export licenses from the Colombian government. Currently, we own approximately 30
acres and have a covered greenhouse built specifically to cultivate high-grade cannabis and hemp, with 221 acres available for
expansion under an exclusive contract. We planted our first crop of cannabis in 2018, which we began harvesting in the first quarter
of 2019. To date, we have not generated any revenues from our activities. The Merger was accounted for as a reverse merger
(recapitalization) with OWP Ventures deemed to be the accounting acquirer. Accordingly, the financial statements included in this
Quarterly Report on Form 10-Q reflect the historical operations of OWP Ventures and its wholly-owned subsidiary OWP SAS prior to
the Merger, and that of the combined company following the Merger. The historical financial information for One World Pharma, Inc.
(formerly Punto Group Corp.) prior to the Merger has been omitted. Basis of Presentation The accompanying consolidated financial statements
have been prepared in accordance with accounting principles generally accepted in the United States of America (U.S. GAAP) and
the rules of the Securities and Exchange Commission (SEC). Intercompany accounts and transactions have been eliminated. The unaudited condensed consolidated financial
statements of the Company and the accompanying notes included in this Quarterly Report on Form 10-Q are unaudited. In the opinion
of management, all adjustments necessary for a fair presentation of the Condensed Consolidated Financial Statements have been included.
Such adjustments are of a normal, recurring nature. The Condensed Consolidated Financial Statements, and the accompanying notes,
are prepared in accordance with GAAP and do not contain certain information included in the Company’s Annual Report on Form
10-K for the fiscal year ended December 31, 2018, and Current Report on Form 8-K with respect to the Merger filed with the SEC
on February 25, 2019 and amended on April 30, 2019. The interim Condensed Consolidated Financial Statements should be read in conjunction
with that Annual Report on Form 10-K and Current Report on Form 8-K. Results for the interim periods presented are not necessarily
indicative of the results that might be expected for the entire fiscal year. Principles of Consolidation The accompanying consolidated financial statements
include the accounts of the following entities, all of which were under common control and ownership at March 31, 2019:
State of
Name of Entity Incorporation Relationship
One World Pharma, Inc. (1) Nevada Parent
OWP Ventures, Inc. (2) Delaware Subsidiary
One World Pharma S.A.S. (3) Colombia Subsidiary (1) (2) (3) The consolidated financial statements herein
contain the operations of the wholly-owned subsidiaries listed above. The Company’s headquarters are located in Las Vegas,
Nevada and substantially all of its production efforts are within Popayán, Colombia. Foreign Currency Translation The functional currency of the Company is Columbian
Peso (COP). The Company has maintained its financial statements using the functional currency, and translated those financial statements
to the US Dollar (USD) throughout this report. Monetary assets and liabilities denominated in currencies other than the functional
currency are translated into the functional currency at rates of exchange prevailing at the balance sheet dates. Transactions denominated
in currencies other than the functional currency are translated into the functional currency at the exchange rates prevailing at
the dates of the transaction. Exchange gains or losses arising from foreign currency transactions are included in the determination
of net income (loss) for the respective periods. Comprehensive Income The Company has adopted ASC 220, Reporting
Comprehensive Income, which establishes standards for reporting and displaying comprehensive income, its components, and accumulated
balances in a full-set of general-purpose financial statements. Accumulated other comprehensive income represents the accumulated
balance of foreign currency translation adjustments.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Segment Reporting ASC Topic 280, “Segment Reporting,”
requires use of the “management approach” model for segment reporting. The management approach model is based on the
way a company’s management organizes segments within the company for making operating decisions and assessing performance.
The Company operates as a single segment and will evaluate additional segment disclosure requirements as it expands its operations. 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receivable, accounts payable and accrued expenses reported on the balance sheets are estimated by management
to approximate fair value primarily due to the short term nature of the instruments. Cash and Cash Equivalents Cash and cash equivalents include cash on hand,
cash on deposit with various financial institutions in Columbia, and all highly-liquid investments with original maturities of
three months or less at the time of purchase. We have not held any cash equivalents to date. Cash in Excess of FDIC Insured Limits The Company maintains its cash in bank deposit
accounts which, at times, may exceed federally insured limits. Accounts are guaranteed by the Federal Deposit Insurance Corporation
(FDIC) up to $250,000, under current regulations. The Company had $1,206,762 in excess of FDIC insured limits at March 31, 2019,
and has not experienced any losses in such accounts. Revenue Recognition The Company has adopted ASC 606 — Revenue
from Contracts with Customers. Under ASC 606, the Company recognizes revenue from the commercial sales of products, licensing agreements
and contract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The Company recognizes revenue when products
are fully delivered, or services have been provided and collection is reasonably assured. We have not yet generated any revenue. Inventory Inventories are stated at the lower of cost
or market. Cost is determined on a standard cost basis that approximates the first-in, first-out (FIFO) method. Market is determined
based on net realizable value. Appropriate consideration is given to obsolescence, excessive levels, deterioration, and other factors
in evaluating net realizable value. Our cannabis products consist of cannabis flower grown in-house, along with produced extracts. Stock-Based Compensation The Company accounts for equity instruments
issued to employees in accordance with the provisions of ASC 718 Stock Compensation (ASC 718) and Equity-Based Payments to Non-employees
pursuant to ASC 505-50 (ASC 505-5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at which a commitment for performance by the
counterparty to earn the equity instruments is reached because of sufficiently large disincentives for nonperformance. 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s presented, potential dilutive securities had an anti-dilutive effect and were
not included in the calculation of diluted net loss per common share. Adoption of New Accounting Standards and
Recently Issued Accounting Pronouncements In June 2018, the Financial Accounting Standards
Board (“FASB”) issued Accounting Standards Update (“ASU”) 2018-07, Compensation-Stock Compensation (Topic
718): Improvements to Nonemployee Share-Based Payment Accounting In February 2018, the FASB issued ASU No. 2018-02,
Reclassification of Certain Tax Effects from Accumulated Other Comprehensive Income In May 2017, the FASB issued ASU 2017-09, Compensation-Stock
Compensation (Topic 718): Scope of Modification Accounting In February 2016, the FASB established Topic
842, Leases Targeted Improvements Codification Improvements to Topic 842 Land Easement
Practical Expedient for Transition to Topic 842 The new standard became effective January 1,
2019.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The Company adopted the new standard on January 1, 2019 using the modified retrospective transition
approach as of the effective date of the initial application. Consequently, financial information will not be updated and the disclosures
required under the new standard will not be provided for dates and periods before January 1, 2019. The new standard provides a
number of optional practical expedients in transition. The Company elected the “package of practical expedients”, which
permits entities not to reassess under the new lease standard prior conclusions about lease identification, lease classification
and initial direct costs. The Company does not expect to elect the use-of-hindsight or the practical expedient pertaining to land
easements. The most significant effects of the adoption
of the new standard relate to the recognition of new ROU assets and lease labilities on our balance sheet for office operating
leases and providing significant new disclosures about our leasing activities. The new standard also provides practical expedients
for an entity’s ongoing accounting. The Company has also elected the short-term leases recognition exemption for all leases
that qualify. This means that the Company will not recognize ROU assets or lease liabilities, and this includes not recognizing
ROU assets and lease liabilities, for existing short-term leases of those assets in transition. The Company also currently expects
to elect the practical expedient to not separate lease and non-lease components for its leases. The new standard did not have a
material impact. In May 2014, the FASB issued ASU No. 2014-09,
Revenue from Contracts with Customers There are no other recently issued accounting
pronouncements that the Company has yet to adopt that are expected to have a material effect on its financial position, results
of operations, or cash flows.</t>
  </si>
  <si>
    <t>Going Concern</t>
  </si>
  <si>
    <t>Note 2 – Going Concern As shown in the accompanying condensed consolidated
financial statements as of March 31, 2019, the Company has cash on hand of $1,462,345, working capital of $245,042 and an accumulated
deficit of $3,283,498, and the Company’s cash on hand may not be sufficient to sustain operations. These factors raise substantial
doubt about the Company’s ability to continue as a going concern. Management is actively pursuing its cannabis cultivation
activities and expects to begin revenue generating export operations later in 2019. In addition, the Company is currently seeking
additional sources of capital to fund short term operations. Management believes these factors will contribute toward achieving
profitability. The accompanying consolidated financial statements do not include any adjustments that might be necessary if the
Company is unable to continue as a going concern. The condensed consolidated financial statements
do not include any adjustments that might result from the outcome of any uncertainty as to the Company’s ability to continue
as a going concern. These financial statements also do not include any adjustments relating to the recoverability and classification
of recorded asset amounts, or amounts and classifications of liabilities that might be necessary should the Company be unable
to continue as a going concern.</t>
  </si>
  <si>
    <t>Reverse Merger</t>
  </si>
  <si>
    <t>Business Combinations [Abstract]</t>
  </si>
  <si>
    <t>Note 3 – Reverse Merger On February 21, 2019, One World Pharma, Inc.
entered into an Agreement and Plan of Merger with OWP Merger Subsidiary, Inc., our wholly-owned subsidiary, and OWP Ventures,
which is the parent company of OWP Colombia. Pursuant to the Merger Agreement, we acquired OWP Ventures (and indirectly, OWP Colombia)
by the merger of OWP Merger Subsidiary with and into OWP Ventures, with OWP Ventures being the surviving entity as our wholly-owned
subsidiary. As a result of the Merger (a) holders of the outstanding capital stock of OWP Ventures received an aggregate of 39,475,398
shares of our common stock; (b) options to purchase 825,000 shares of common stock of OWP Ventures at an exercise price of $0.50
automatically converted into options to purchase 825,000 shares of our common stock at an exercise price of $0.50; (c) the outstanding
principal and interest under a $300,000 convertible note issued by OWP Ventures became convertible, at the option of the holder,
into shares of our common stock at a conversion price equal to the lesser of $0.424 per share or 80% of the price we sell our
common stock in a future “Qualified Offering”; (d) 875,000 shares of our common stock owned by OWP Ventures prior
to the Merger were cancelled; and (e) OWP Ventures’ chief operating officer became our chief operating officer and two of
OWP Ventures’ directors became members of our board of directors.</t>
  </si>
  <si>
    <t>Related Party Transactions</t>
  </si>
  <si>
    <t>Related Party Transactions [Abstract]</t>
  </si>
  <si>
    <t>Note 4 – Related Party Transactions Repayment and Exchanges of Advances from
Shareholders In March of 2019, we repaid a total of $50,000
owing to our CEO for loans previously advanced to us. On various dates between October 25, 2018
and November 23, 2018, our CEO advanced funds to the Company totaling $307,141 under short-term unsecured demand loans, bearing
interest at 6% per annum. On February 13, 2019, these promissory notes were exchanged for an amended and restated promissory note
in the principal amount of $307,141 that bears interest at 6% and is payable upon the earlier of (i) a public or private offering
of our equity securities, resulting in gross proceeds of at least $5,000,000, or (ii) February 13, 2022.</t>
  </si>
  <si>
    <t>Fair Value of Financial Instruments</t>
  </si>
  <si>
    <t>Investments, All Other Investments [Abstract]</t>
  </si>
  <si>
    <t>Note 5 – Fair Value of Financial Instruments 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The Company has certain financial instruments
that must be measured under the new fair value standard.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following schedule summarizes the valuation
of financial instruments at fair value on a recurring basis in the balance sheet as of March 31, 2019 and December 31, 2018, respectively:
Fair Value Measurements at March 31, 2019
Level 1 Level 2 Level 3
Assets
Cash $ 1,462,345 $ - $ -
Right-of-use asset - 268,814 -
Total assets 1,462,345 268,814 -
Liabilities
Convertible note payable - - 300,000
Advances from shareholders - 464,141 -
Notes payable - - 200,000
Lease liability - 269,897 -
Total liabilities - (734,038 ) (500,000 )
$ 1,462,345 $ (465,224 ) $ (500,000 )
Fair Value Measurements at December 31, 2018
Level 1 Level 2 Level 3
Assets
Cash $ 125,846 $ - $ -
Total assets 125,846 - -
Liabilities
Convertible note payable - - 300,000
Advances from shareholders - 514,141 -
Notes payable - - 200,000
Total liabilities - (514,141 ) (500,000 )
$ 125,846 $ (514,141 ) $ (500,000 ) There were no transfers of financial assets
or liabilities between Level 1, Level 2 and Level 3 inputs for the three months ended March 31, 2019 or the year ended December
31, 2018.</t>
  </si>
  <si>
    <t>Other Current Assets</t>
  </si>
  <si>
    <t>Deferred Costs, Capitalized, Prepaid, and Other Assets Disclosure [Abstract]</t>
  </si>
  <si>
    <t xml:space="preserve">Note 6 – Other Current Assets Other current assets included the following
as of March 31, 2019 and December 31, 2018, respectively:
March 31, December 31,
2019 2018
Security deposit $ 4,881 $ 4,494
Prepaid expenses 46,700 30,850
Other receivables 4,966 -
Total $ 56,547 $ 35,344 </t>
  </si>
  <si>
    <t>Fixed Assets</t>
  </si>
  <si>
    <t>Property, Plant and Equipment [Abstract]</t>
  </si>
  <si>
    <t>Note 7 – Fixed Assets Fixed assets consist of the following at March
31, 2019 and December 31, 2018, respectively:
March 31, December 31,
2019 2018
Office equipment $ 24,923 $ 18,314
Furniture and fixtures 27,914 23,595
Software 17,083 -
Construction in progress 361,806 316,491
431,726 358,400
Less: accumulated depreciation (4,397 ) (1,961 )
Total $ 427,329 $ 356,439 Construction in progress consists of equipment
and capital improvements on the Popayán farm that have not yet been placed in service. Depreciation and amortization expense totaled
$2,436 for the three months ended March 31, 2019.</t>
  </si>
  <si>
    <t>Accrued Expenses</t>
  </si>
  <si>
    <t>Payables and Accruals [Abstract]</t>
  </si>
  <si>
    <t xml:space="preserve">Note 8 – Accrued Expenses Accrued expenses consisted of the following
at March 31, 2019 and December 31, 2018, respectively:
March 31, December 31,
2019 2018
Accrued payroll $ 64,196 $ 6,327
Accrued withholding taxes 31,489 6,387
Accrued ICA fees and contributions 11,959 8,514
Accrued interest 27,644 12,924
Deferred rent obligations - 273
$ 135,288 $ 34,425 </t>
  </si>
  <si>
    <t>Convertible Note Payable</t>
  </si>
  <si>
    <t>Debt Disclosure [Abstract]</t>
  </si>
  <si>
    <t>Note 9 – Convertible Note Payable Convertible note payable consists of the following
at March 31, 2019 and December 31, 2018, respectively:
March 31, December 31,
2019 2018
On November 30, 2018, the Company received proceeds of $300,000 on a secured convertible note that carries a 6% interest rate from CSW Ventures, LP (“CSW”). The proceeds were used to fund the Company’s purchase of 875,000 shares of common stock, on a 1:4 split adjusted basis, of One World Pharma, Inc. The Note is due on demand. In the event that the Company consummates the closing of a public or private offering of its equity securities, resulting in gross proceeds of at least $500,000 (“Qualified Financing”) at any time prior to the repayment of this note, then the outstanding principal and unpaid interest may, at the option of the holder, be converted into such equity securities at a conversion price equal to eighty percent (80%) of the purchase price paid by the investors purchasing the equity securities in the Qualified Financing. The Company’s obligations under this Note are secured by a lien on the assets of the Company. $ 300,000 $ 300,000
On January 14, 2019, the Company received proceeds of $500,000 on an unsecured convertible promissory note that carries a 6% interest rate from The Sanguine Group LLC. The Note was due January 14, 2022. In the event that the Company consummated the closing of a public or private offering of its equity securities, resulting in gross proceeds of at least $500,000 (“Qualified Financing”) at any time prior to the repayment of this note, then the outstanding principal and unpaid interest would automatically be converted into such equity securities at a conversion price equal to the lesser of (i) eighty percent (80%) of the purchase price paid by the investors purchasing the equity securities in the Qualified Financing, or (ii) $0.424 per share. The Company’s obligations under this Note were secured by a lien on the assets of the Company. A Qualified Financing subsequently occurred on February 4, 2019, at which time the principal and interest were converted into 1,253,493 shares of the Company’s common stock. - -
Less: unamortized debt discounts - -
Convertible note payable $ 300,000 $ 300,000 In addition, the Company recognized and measured
the embedded beneficial conversion feature present in the convertible notes by allocating a portion of the proceeds equal to the
intrinsic value of the feature to additional paid-in-capital. The intrinsic value of the feature was calculated on the commitment
date using the effective conversion price of the convertible notes. This intrinsic value is limited to the portion of the proceeds
allocated to the convertible debt. The aforementioned accounting treatment resulted
in a total debt discount equal to $125,000 and $75,000 for the three months ended March 31, 2019 and the year ended December 31,
2018, respectively. The Company recorded finance expense in the amount of $125,000 for the three months ended March 31, 2019. The convertible note limits the maximum number
of shares that can be owned by the note holder as a result of the conversions to common stock to 4.99% of the Company’s issued
and outstanding shares. The Company recorded interest expense pursuant
to the stated interest rates on the convertible notes in the amount of $5,836 and $125,000 of interest expense related to the
debt discount for the three months ended March 31, 2019.</t>
  </si>
  <si>
    <t>Advances from Shareholders</t>
  </si>
  <si>
    <t>Note 10 – Advances from Shareholders Advances from shareholders consist of the following
at March 31, 2019 and December 31, 2018, respectively:
March 31, 2019 December 31, 2018
On various dates between May 3, 2018 and November 23, 2018, our CEO advanced short-term unsecured demand loans, bearing interest at 6% per annum, of an aggregate $514,141 to the Company, as follows:
$ 10,000 – May 3, 2018 $100,000 – May 3, 2018 $ 82,000 – May 14, 2018 $ 15,000 – May 29, 2018 $ 57,141 – October 25, 2018 $100,000 – October 30, 2018 $ 50,000 – November 9, 2018 $ 50,000 – November 21, 2018 $ 50,000 – November 23, 2018
A total of $50,000 was repaid in March of 2019, and $307,141 was exchanged for the note described below. $ 157,000 $ 514,141
On February 13, 2019, a total of $307,141 of the advances from our CEO received from October 25, 2018 to November 23, 2018, as shown above, were exchanged for an amended and restated promissory note in the principal amount of $307,141 (the “Amended Note”). The Amended Note bears interest at 6% and is payable upon the earlier of (i) a public or private offering of our equity securities, resulting in gross proceeds of at least $5,000,000, or (ii) February 13, 2022. 307,141 -
Total advances from shareholders $ 464,141 $ 514,141 The Company recorded interest expense in the
amount of $7,322 for the three months ended March 31, 2019.</t>
  </si>
  <si>
    <t>Notes Payable</t>
  </si>
  <si>
    <t>Note 11 – Notes Payable Notes payable consists of the following at
March 31, 2019 and December 31, 2018, respectively:
March 31, 2019 December 31, 2018
On December 26, 2018, the Company received proceeds of $100,000 from CSW on an unsecured promissory note due on demand that carries a 6% interest rate. $ 100,000 $ 100,000
On November 26, 2018, the Company received proceeds of $100,000 from CSW on an unsecured promissory note due on demand that carries a 6% interest rate. 100,000 100,000
Total notes payable $ 200,000 $ 200,000 The Company recorded interest expense in the
amount of $2,959 for the three months ended March 31, 2019.</t>
  </si>
  <si>
    <t>Leases</t>
  </si>
  <si>
    <t>Leases [Abstract]</t>
  </si>
  <si>
    <t>Note 12 – Leases The Company’s corporate offices are within
leased facilities. The Company doesn’t have any other office or equipment leases subject to the recently adopted ASU 2016-02.
This real property lease contains a one-time renewal option for an additional 36 months. In the locations in which it is economically
feasible to continue to operate, management expects that lease options will be exercised. The office lease contains provisions
requiring payment of property taxes, utilities, insurance, maintenance and other occupancy costs applicable to the leased premise.
As the Company’s lease does not provide an implicit discount rate, the Company uses an incremental borrowing rate based on
the information available at the commencement date in determining the present value of lease payments. The components of lease expense were as follows:
For the Three
Months Ended
March 31, 2019
Finance lease cost:
Amortization of assets $ 9,911
Interest on lease liabilities 4,654
Total lease cost $ 14,565 Supplemental balance sheet information related
to leases were as follows:
March 31, 2019
Finance lease:
Right-of-use asset $ 278,725
Accumulated amortization (9,911 )
Right-of-use asset, net $ 268,814
Current portion of finance lease liability $ 37,517
Long-term finance lease liability 232,380
Total finance lease liability $ 269,897
Weighted average remaining lease term:
Operating leases N/A
Finance leases 5.75 years
Weighted average discount rate:
Operating leases N/A
Finance leases 6.75 % Supplemental cash flow and other information
related to leases was as follows:
For the Three
Months Ended
March 31, 2019
Cash paid for amounts included in the measurement of lease liabilities:
Operating cash flows used for finance leases $ 13,482
Leased assets obtained in exchange for lease liabilities:
Total operating lease liabilities $ -
Total finance lease liabilities $ 278,725 The Company’s maturities of lease liabilities
under finance leases as of March 31, 2019 are as follows:
Finance
Leases
2019 $ 40,716
2020 55,824
2021 57,498
2022 59,223
2023 61,000
Thereafter 52,097
Total 326,358
Less interest 56,461
Present value of lease liabilities 269,897
Less current portion 37,517
Long-term lease liabilities $ 232,380 There were no operating leases as of March
31, 2019.</t>
  </si>
  <si>
    <t>Changes in Stockholders' Equity</t>
  </si>
  <si>
    <t>Equity [Abstract]</t>
  </si>
  <si>
    <t>Note 13 – Changes in Stockholders’
Equity One World Pharma is authorized to issue an
aggregate of 75,000,000 shares of common stock with a par value of $0.001. As of March 31, 2019, there were 39,922,899 shares of
common stock issued and outstanding. The par value of OWP Ventures’ common stock was $0.0001 per share. The par value presented
for OWP Ventures’ transactions have been retroactively adjusted to reflect the par value of One World Pharma in this Quarterly
Report on Form 10-Q. Reverse Stock Split On January 10, 2019, One World Pharma, Inc.
effected a 1-for-4 reverse stock split. No fractional shares were issued, and no cash or other consideration was paid in connection
with the Reverse Stock Split. Instead, the Company issued one whole share of the post-Reverse Stock Split common stock to any stockholder
who otherwise would have received a fractional share as a result of the Reverse Stock Split. One World Pharma, Inc. was authorized
to issue 75,000,000 shares of common stock prior to the Reverse Stock Split, which remains unaffected. The Reverse Stock Split
did not have any effect on the stated par value of the common stock. Unless otherwise stated, all share and per share information
in this Quarterly Report on Form 10-Q has been retroactively adjusted to reflect the Reverse Stock Split. Cash Received on Subscriptions Receivable On various dates between January 30, 2019 and
February 5, 2019, the Company received $602 from two of the Company’s founders for sales of common stock of OWP Ventures
during 2018 at $0.001 per share on subscriptions receivable. Common Stock Sales On various dates between January 3, 2019 and
February 19, 2019, the Company sold an aggregate 3,900,000 shares of common stock of OWP Ventures at $0.50 per share for total
proceeds of $1,950,000. Common Stock Issued for Debt Conversion On February 4, 2019, a total of 1,253,493 shares
of common stock of OWP Ventures were issued pursuant to the conversion of $501,397 of convertible debt owed to The Sanguine Group
LLC, consisting of $500,000 of principal and $1,397 of interest. Common Stock Issued for Services On February 18, 2019, the Company issued 30,000
shares of common stock of OWP Ventures to a consultant for services. The total fair value of the common stock was $15,000 based
recent independent third-party sales at $0.50 per share. Common Stock Options Issued for Services On February 8, 2019, the Company awarded cashless
options to a service provider to acquire up to 100,000 shares of common stock of OWP Ventures, exercisable at $0.50 per share over
a thirty-six (36) month period from the origination date. The options vest as to (i) 8,333 shares on the 8th day of each subsequent
month for the following eleven months, and (ii) 8,337 shares on the one-year anniversary of the effective date. On February 8, 2019, the Company awarded cashless
options to one of our directors to acquire up to 125,000 shares of common stock of OWP Ventures, exercisable at $0.50 per share
over a thirty-six (36) month period from the origination date. The options vest as to (i) 10,416 shares on the 8th day of each
subsequent month for the following eleven months, and (ii) 10,424 shares on the one-year anniversary of the effective date. On January 28, 2019, the Company awarded cashless
options to a service provider to acquire up to 500,000 shares of common stock of OWP Ventures, exercisable at $0.50 per share over
a thirty-six (36) month period from the origination date. The options vest as to (i) 41,666 shares on the 8th day of each subsequent
month for the following eleven months, and (ii) 41,674 shares on the one-year anniversary of the effective date. On January 28, 2019, the Company awarded cashless
options to a service provider to acquire up to 100,000 shares of common stock of OWP Ventures, exercisable at $0.50 per share over
a thirty-six (36) month period from the origination date. The options vest as to (i) 8,333 shares on the 8th day of each subsequent
month for the following eleven months, and (ii) 8,337 shares on the one-year anniversary of the effective date. On October 24, 2018, the Company issued 50,000
shares of common stock of OWP Ventures to a consultant in settlement for services. The total fair value of the common stock was
$21,000 based recent independent third-party sales at $0.42 per share. Common Stock Issued for Share Exchange On February 21, 2019, One World Pharma acquired
OWP Ventures in the Merger. As a result of the Merger (a) holders of the outstanding capital stock of OWP Ventures received an
aggregate of 39,475,398 shares of our common stock; (b) the options described above to purchase 825,000 shares of common stock
of OWP Ventures at an exercise price of $0.50 automatically converted into options to purchase 825,000 shares of our common stock
at an exercise price of $0.50; (c) the outstanding principal and interest under a $300,000 convertible note issued by OWP Ventures
became convertible, at the option of the holder, into shares of our common stock at a conversion price equal to the lesser of
$0.424 per share or 80% of the price we sell our common stock in a future “Qualified Offering”; and (d) 875,000 shares
of our common stock owned by OWP Ventures prior to the Merger were cancelled.</t>
  </si>
  <si>
    <t>Income Taxes</t>
  </si>
  <si>
    <t>Income Tax Disclosure [Abstract]</t>
  </si>
  <si>
    <t>Note 14 – Income Taxes The Company accounts for income taxes under
FASB ASC 740-10, which requires use of the liability method. FASB ASC 740-10-25 provides that deferred tax assets and liabilities
are recorded based on the differences between the tax bases of assets and liabilities and their carrying amounts for financial
reporting purposes, referred to as temporary differences. For the three months ended March 31, 2019 and
the year ended December 31, 2018, the Company incurred a net operating loss and, accordingly, no provision for income taxes has
been recorded. In addition, no benefit for income taxes has been recorded due to the uncertainty of the realization of any tax
assets. At March 31, 2019, the Company had approximately $2,620,000 of federal net operating losses. The net operating loss carry
forwards, if not utilized, will begin to expire in 2038. Based on the available objective evidence,
including the Company’s history of its loss, management believes it is more likely than not that the net deferred tax assets
will not be fully realizable. Accordingly, the Company provided for a full valuation allowance against its net deferred tax assets
at March 31, 2019 and December 31, 2018, respectively. In accordance with FASB ASC 740, the Company
has evaluated its tax positions and determined there are no uncertain tax positions.</t>
  </si>
  <si>
    <t>Subsequent Events</t>
  </si>
  <si>
    <t>Subsequent Events [Abstract]</t>
  </si>
  <si>
    <t>Note 15 – Subsequent Events Repayments of Advances from Shareholders On April 16, 2019, the Company repaid $120,000
of loans previously received from our CEO.</t>
  </si>
  <si>
    <t>Nature of Business and Significant Accounting Policies (Policies)</t>
  </si>
  <si>
    <t>Accounting Policies [Abstract]</t>
  </si>
  <si>
    <t>Nature of Business</t>
  </si>
  <si>
    <t>Nature of Business One World Pharma, Inc. (formerly Punto Group,
Corp.) was incorporated in Nevada on September 2, 2014. On February 21, 2019, One World Pharma, Inc. (“One World Pharma,”
the “Company,” “we,” “our” or “us”) entered into an Agreement and Plan of Merger
with OWP Merger Subsidiary, Inc., our wholly-owned subsidiary, and OWP Ventures, Inc. (“OWP Ventures”), which is the
parent company of One World Pharma SAS, a Colombian company (“OWP Colombia”). Pursuant to the Merger Agreement, we
acquired OWP Ventures (and indirectly, OWP Colombia) by the merger of OWP Merger Subsidiary with and into OWP Ventures, with OWP
Ventures being the surviving entity as our wholly-owned subsidiary (the “Merger”). As a result of the Merger (a) holders
of the outstanding capital stock of OWP Ventures received an aggregate of 39,475,398 shares of our common stock; (b) options to
purchase 825,000 shares of common stock of OWP Ventures at an exercise price of $0.50 automatically converted into options to purchase
825,000 shares of our common stock at an exercise price of $0.50; (c) the outstanding principal and interest under a $300,000 convertible
note issued by OWP Ventures became convertible, at the option of the holder, into shares of our common stock at a conversion price
equal to the lesser of $0.424 per share or 80% of the price we sell our common stock in a future “Qualified Offering”;
(d) 875,000 shares of our common stock owned by OWP Ventures prior to the Merger were cancelled; and (e) OWP Ventures’ chief
operating officer became our chief operating officer and two of OWP Ventures’ directors became members of our board of directors.
The Company’s headquarters are located in Las Vegas, Nevada, and all of its customers are expected to be outside of the United
States. On January 10, 2019, the Company changed its name from Punto Group, Corp. to One World Pharma, Inc. OWP Ventures is a holding company formed in
Delaware on March 27, 2018 to enter and support the cannabis industry, and on May 30, 2018, it acquired OWP Colombia. OWP Colombia
is a licensed cannabis cultivation, production and distribution (export) company located in Popayán, Colombia (nearest major
city is Cali). We plan to be the worldwide industry leader in the production and manufacturing of raw cannabis and hemp plant ingredients
for both medical and industrial uses. We have received licenses to cultivate, produce and distribute the raw ingredients of the
cannabis and hemp plant for medicinal, scientific and industrial purposes. Specifically, we are one of the only companies in Colombia
to receive seed, cultivation, extraction and export licenses from the Colombian government. Currently, we own approximately 30
acres and have a covered greenhouse built specifically to cultivate high-grade cannabis and hemp, with 221 acres available for
expansion under an exclusive contract. We planted our first crop of cannabis in 2018, which we began harvesting in the first quarter
of 2019. To date, we have not generated any revenues from our activities. The Merger was accounted for as a reverse
merger (recapitalization) with OWP Ventures deemed to be the accounting acquirer. Accordingly, the financial statements included
in this Quarterly Report on Form 10-Q reflect the historical operations of OWP Ventures and its wholly-owned subsidiary OWP SAS
prior to the Merger, and that of the combined company following the Merger. The historical financial information for One World
Pharma, Inc. (formerly Punto Group Corp.) prior to the Merger has been omitted.</t>
  </si>
  <si>
    <t>Basis of Presentation</t>
  </si>
  <si>
    <t>Basis of Presentation The accompanying consolidated financial statements
have been prepared in accordance with accounting principles generally accepted in the United States of America (U.S. GAAP) and
the rules of the Securities and Exchange Commission (SEC). Intercompany accounts and transactions have been eliminated. The unaudited condensed consolidated financial
statements of the Company and the accompanying notes included in this Quarterly Report on Form 10-Q are unaudited. In the opinion
of management, all adjustments necessary for a fair presentation of the Condensed Consolidated Financial Statements have been
included. Such adjustments are of a normal, recurring nature. The Condensed Consolidated Financial Statements, and the accompanying
notes, are prepared in accordance with GAAP and do not contain certain information included in the Company’s Annual Report
on Form 10-K for the fiscal year ended December 31, 2018, and Current Report on Form 8-K with respect to the Merger filed with
the SEC on February 25, 2019 and amended on April 30, 2019. The interim Condensed Consolidated Financial Statements should be
read in conjunction with that Annual Report on Form 10-K and Current Report on Form 8-K. Results for the interim periods presented
are not necessarily indicative of the results that might be expected for the entire fiscal year.</t>
  </si>
  <si>
    <t>Principles of Consolidation</t>
  </si>
  <si>
    <t>Principles of Consolidation The accompanying consolidated financial statements
include the accounts of the following entities, all of which were under common control and ownership at March 31, 2019:
State of
Name of Entity Incorporation Relationship
One World Pharma, Inc. (1) Nevada Parent
OWP Ventures, Inc. (2) Delaware Subsidiary
One World Pharma S.A.S. (3) Colombia Subsidiary (1) (2) (3) The consolidated financial statements herein
contain the operations of the wholly-owned subsidiaries listed above. The Company’s headquarters are located in Las Vegas,
Nevada and substantially all of its production efforts are within Popayán, Colombia.</t>
  </si>
  <si>
    <t>Foreign Currency Translation</t>
  </si>
  <si>
    <t>Foreign Currency Translation The functional currency of the Company is
Columbian Peso (COP). The Company has maintained its financial statements using the functional currency, and translated those
financial statements to the US Dollar (USD) throughout this report. Monetary assets and liabilities denominated in currencies
other than the functional currency are translated into the functional currency at rates of exchange prevailing at the balance
sheet dates. Transactions denominated in currencies other than the functional currency are translated into the functional currency
at the exchange rates prevailing at the dates of the transaction. Exchange gains or losses arising from foreign currency transactions
are included in the determination of net income (loss) for the respective periods.</t>
  </si>
  <si>
    <t>Comprehensive Income</t>
  </si>
  <si>
    <t>Comprehensive Income The Company has adopted ASC 220, Reporting
Comprehensive Income, which establishes standards for reporting and displaying comprehensive income, its components, and accumulated
balances in a full-set of general-purpose financial statements. Accumulated other comprehensive income represents the accumulated
balance of foreign currency translation adjustments.</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Segment Reporting</t>
  </si>
  <si>
    <t>Segment Reporting ASC Topic 280, “Segment Reporting,”
requires use of the “management approach” model for segment reporting. The management approach model is based on the
way a company’s management organizes segments within the company for making operating decisions and assessing performance.
The Company operates as a single segment and will evaluate additional segment disclosure requirements as it expands its operations.</t>
  </si>
  <si>
    <t>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receivable, accounts payable and accrued expenses reported on the balance sheets are estimated by management
to approximate fair value primarily due to the short term nature of the instruments.</t>
  </si>
  <si>
    <t>Cash and Cash Equivalents</t>
  </si>
  <si>
    <t>Cash and Cash Equivalents Cash and cash equivalents include cash on
hand, cash on deposit with various financial institutions in Columbia, and all highly-liquid investments with original maturities
of three months or less at the time of purchase. We have not held any cash equivalents to date.</t>
  </si>
  <si>
    <t>Cash in Excess of FDIC Insured Limits</t>
  </si>
  <si>
    <t>Cash in Excess of FDIC Insured Limits The Company maintains its cash in bank deposit
accounts which, at times, may exceed federally insured limits. Accounts are guaranteed by the Federal Deposit Insurance Corporation
(FDIC) up to $250,000, under current regulations. The Company had $1,206,762 in excess of FDIC insured limits at March 31, 2019,
and has not experienced any losses in such accounts.</t>
  </si>
  <si>
    <t>Revenue Recognition</t>
  </si>
  <si>
    <t>Revenue Recognition The Company has adopted ASC 606 — Revenue
from Contracts with Customers. Under ASC 606, the Company recognizes revenue from the commercial sales of products, licensing
agreements and contract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The Company recognizes revenue when
products are fully delivered, or services have been provided and collection is reasonably assured. We have not yet generated any
revenue.</t>
  </si>
  <si>
    <t>Inventory Inventories are stated at the lower of cost
or market. Cost is determined on a standard cost basis that approximates the first-in, first-out (FIFO) method. Market is determined
based on net realizable value. Appropriate consideration is given to obsolescence, excessive levels, deterioration, and other
factors in evaluating net realizable value. Our cannabis products consist of cannabis flower grown in-house, along with produced
extracts.</t>
  </si>
  <si>
    <t>Stock-based Compensation</t>
  </si>
  <si>
    <t>Stock-Based Compensation The Company accounts for equity instruments
issued to employees in accordance with the provisions of ASC 718 Stock Compensation (ASC 718) and Equity-Based Payments to Non-employees
pursuant to ASC 505-50 (ASC 505-5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at which a commitment for performance
by the counterparty to earn the equity instruments is reached because of sufficiently large disincentives for nonperformance.</t>
  </si>
  <si>
    <t>Basic and Diluted Loss Per Share</t>
  </si>
  <si>
    <t>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s presented, potential dilutive securities had an anti-dilutive effect and were
not included in the calculation of diluted net loss per common share.</t>
  </si>
  <si>
    <t>Adoption of New Accounting Standards and Recently Issued Accounting Pronouncements</t>
  </si>
  <si>
    <t>Adoption of New Accounting Standards and
Recently Issued Accounting Pronouncements In June 2018, the Financial Accounting Standards
Board (“FASB”) issued Accounting Standards Update (“ASU”) 2018-07, Compensation-Stock Compensation (Topic
718): Improvements to Nonemployee Share-Based Payment Accounting In February 2018, the FASB issued ASU No. 2018-02,
Reclassification of Certain Tax Effects from Accumulated Other Comprehensive Income In May 2017, the FASB issued ASU 2017-09, Compensation-Stock
Compensation (Topic 718): Scope of Modification Accounting In February 2016, the FASB established Topic
842, Leases Targeted Improvements Codification Improvements to Topic 842 Land Easement
Practical Expedient for Transition to Topic 842 The new standard became effective January 1,
2019.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The Company adopted the new standard on January 1, 2019 using the modified retrospective transition
approach as of the effective date of the initial application. Consequently, financial information will not be updated and the disclosures
required under the new standard will not be provided for dates and periods before January 1, 2019. The new standard provides a
number of optional practical expedients in transition. The Company elected the “package of practical expedients”, which
permits entities not to reassess under the new lease standard prior conclusions about lease identification, lease classification
and initial direct costs. The Company does not expect to elect the use-of-hindsight or the practical expedient pertaining to land
easements. The most significant effects of the adoption
of the new standard relate to the recognition of new ROU assets and lease labilities on our balance sheet for office operating
leases and providing significant new disclosures about our leasing activities. The new standard also provides practical expedients
for an entity’s ongoing accounting. The Company has also elected the short-term leases recognition exemption for all leases
that qualify. This means that the Company will not recognize ROU assets or lease liabilities, and this includes not recognizing
ROU assets and lease liabilities, for existing short-term leases of those assets in transition. The Company also currently expects
to elect the practical expedient to not separate lease and non-lease components for its leases. The new standard did not have a
material impact. In May 2014, the FASB issued ASU No. 2014-09,
Revenue from Contracts with Customers There are no other recently issued accounting
pronouncements that the Company has yet to adopt that are expected to have a material effect on its financial position, results
of operations, or cash flows.</t>
  </si>
  <si>
    <t>Nature of Business and Significant Accounting Policies (Tables)</t>
  </si>
  <si>
    <t>Schedule of Common Control and Ownership Interest</t>
  </si>
  <si>
    <t>The accompanying consolidated financial statements
include the accounts of the following entities, all of which were under common control and ownership at March 31, 2019:
State of
Name of Entity Incorporation Relationship
One World Pharma, Inc. (1) Nevada Parent
OWP Ventures, Inc. (2) Delaware Subsidiary
One World Pharma S.A.S. (3) Colombia Subsidiary (1) (2) (3)</t>
  </si>
  <si>
    <t>Fair Value of Financial Instruments (Tables)</t>
  </si>
  <si>
    <t>Schedule of Valuation of Financial Instruments at Fair Value on a Recurring Basis</t>
  </si>
  <si>
    <t>The following schedule summarizes the valuation
of financial instruments at fair value on a recurring basis in the balance sheet as of March 31, 2019 and December 31, 2018, respectively:
Fair Value Measurements at March 31, 2019
Level 1 Level 2 Level 3
Assets
Cash $ 1,462,345 $ - $ -
Right-of-use asset - 268,814 -
Total assets 1,462,345 268,814 -
Liabilities
Convertible note payable - - 300,000
Advances from shareholders - 464,141 -
Notes payable - - 200,000
Lease liability - 269,897 -
Total liabilities - (734,038 ) (500,000 )
$ 1,462,345 $ (465,224 ) $ (500,000 )
Fair Value Measurements at December 31, 2018
Level 1 Level 2 Level 3
Assets
Cash $ 125,846 $ - $ -
Total assets 125,846 - -
Liabilities
Convertible note payable - - 300,000
Advances from shareholders - 514,141 -
Notes payable - - 200,000
Total liabilities - (514,141 ) (500,000 )
$ 125,846 $ (514,141 ) $ (500,000 )</t>
  </si>
  <si>
    <t>Other Current Assets (Tables)</t>
  </si>
  <si>
    <t>Schedule of Other Current Assets</t>
  </si>
  <si>
    <t xml:space="preserve">Other current assets included the following
as of March 31, 2019 and December 31, 2018, respectively:
March 31, December 31,
2019 2018
Security deposit $ 4,881 $ 4,494
Prepaid expenses 46,700 30,850
Other receivables 4,966 -
Total $ 56,547 $ 35,344 </t>
  </si>
  <si>
    <t>Fixed Assets (Tables)</t>
  </si>
  <si>
    <t>Schedule of Fixed Assets</t>
  </si>
  <si>
    <t xml:space="preserve">Fixed assets consist of the following at March
31, 2019 and December 31, 2018, respectively:
March 31, December 31,
2019 2018
Office equipment $ 24,923 $ 18,314
Furniture and fixtures 27,914 23,595
Software 17,083 -
Construction in progress 361,806 316,491
431,726 358,400
Less: accumulated depreciation (4,397 ) (1,961 )
Total $ 427,329 $ 356,439 </t>
  </si>
  <si>
    <t>Accrued Expenses (Tables)</t>
  </si>
  <si>
    <t>Schedule of Accrued Expenses</t>
  </si>
  <si>
    <t xml:space="preserve">Accrued expenses consisted of the following
at March 31, 2019 and December 31, 2018, respectively:
March 31, December 31,
2019 2018
Accrued payroll $ 64,196 $ 6,327
Accrued withholding taxes 31,489 6,387
Accrued ICA fees and contributions 11,959 8,514
Accrued interest 27,644 12,924
Deferred rent obligations - 273
$ 135,288 $ 34,425 </t>
  </si>
  <si>
    <t>Convertible Note Payable (Tables)</t>
  </si>
  <si>
    <t>Schedule of Convertible Note Payable</t>
  </si>
  <si>
    <t xml:space="preserve">Convertible note payable consists of the following
at March 31, 2019 and December 31, 2018, respectively:
March 31, December 31,
2019 2018
On November 30, 2018, the Company received proceeds of $300,000 on a secured convertible note that carries a 6% interest rate from CSW Ventures, LP (“CSW”). The proceeds were used to fund the Company’s purchase of 875,000 shares of common stock, on a 1:4 split adjusted basis, of One World Pharma, Inc. The Note is due on demand. In the event that the Company consummates the closing of a public or private offering of its equity securities, resulting in gross proceeds of at least $500,000 (“Qualified Financing”) at any time prior to the repayment of this note, then the outstanding principal and unpaid interest may, at the option of the holder, be converted into such equity securities at a conversion price equal to eighty percent (80%) of the purchase price paid by the investors purchasing the equity securities in the Qualified Financing. The Company’s obligations under this Note are secured by a lien on the assets of the Company. $ 300,000 $ 300,000
On January 14, 2019, the Company received proceeds of $500,000 on an unsecured convertible promissory note that carries a 6% interest rate from The Sanguine Group LLC. The Note was due January 14, 2022. In the event that the Company consummated the closing of a public or private offering of its equity securities, resulting in gross proceeds of at least $500,000 (“Qualified Financing”) at any time prior to the repayment of this note, then the outstanding principal and unpaid interest would automatically be converted into such equity securities at a conversion price equal to the lesser of (i) eighty percent (80%) of the purchase price paid by the investors purchasing the equity securities in the Qualified Financing, or (ii) $0.424 per share. The Company’s obligations under this Note were secured by a lien on the assets of the Company. A Qualified Financing subsequently occurred on February 4, 2019, at which time the principal and interest were converted into 1,253,493 shares of the Company’s common stock. - -
Less: unamortized debt discounts - -
Convertible note payable $ 300,000 $ 300,000 </t>
  </si>
  <si>
    <t>Advances from Shareholders (Tables)</t>
  </si>
  <si>
    <t>Schedule of Advances from Shareholders</t>
  </si>
  <si>
    <t xml:space="preserve">Advances from shareholders consist of the following
at March 31, 2019 and December 31, 2018, respectively:
March 31, 2019 December 31, 2018
On various dates between May 3, 2018 and November 23, 2018, our CEO advanced short-term unsecured demand loans, bearing interest at 6% per annum, of an aggregate $514,141 to the Company, as follows:
$ 10,000 – May 3, 2018 $100,000 – May 3, 2018 $ 82,000 – May 14, 2018 $ 15,000 – May 29, 2018 $ 57,141 – October 25, 2018 $100,000 – October 30, 2018 $ 50,000 – November 9, 2018 $ 50,000 – November 21, 2018 $ 50,000 – November 23, 2018
A total of $50,000 was repaid in March of 2019, and $307,141 was exchanged for the note described below. $ 157,000 $ 514,141
On February 13, 2019, a total of $307,141 of the advances from our CEO received from October 25, 2018 to November 23, 2018, as shown above, were exchanged for an amended and restated promissory note in the principal amount of $307,141 (the “Amended Note”). The Amended Note bears interest at 6% and is payable upon the earlier of (i) a public or private offering of our equity securities, resulting in gross proceeds of at least $5,000,000, or (ii) February 13, 2022. 307,141 -
Total advances from shareholders $ 464,141 $ 514,141 </t>
  </si>
  <si>
    <t>Notes Payable (Tables)</t>
  </si>
  <si>
    <t>Schedule of Notes Payable</t>
  </si>
  <si>
    <t xml:space="preserve">Notes payable consists of the following at
March 31, 2019 and December 31, 2018, respectively:
March 31, 2019 December 31, 2018
On December 26, 2018, the Company received proceeds of $100,000 from CSW on an unsecured promissory note due on demand that carries a 6% interest rate. $ 100,000 $ 100,000
On November 26, 2018, the Company received proceeds of $100,000 from CSW on an unsecured promissory note due on demand that carries a 6% interest rate. 100,000 100,000
Total notes payable $ 200,000 $ 200,000 </t>
  </si>
  <si>
    <t>Leases (Tables)</t>
  </si>
  <si>
    <t>Schedule of Components of Lease Expense</t>
  </si>
  <si>
    <t xml:space="preserve">The components of lease expense were as follows:
For the Three
Months Ended
March 31, 2019
Finance lease cost:
Amortization of assets $ 9,911
Interest on lease liabilities 4,654
Total lease cost $ 14,565 </t>
  </si>
  <si>
    <t>Schedule of Supplemental Balance Sheet Information Related to Leases</t>
  </si>
  <si>
    <t>Supplemental balance sheet information related
to leases were as follows:
March 31, 2019
Finance lease:
Right-of-use asset $ 278,725
Accumulated amortization (9,911 )
Right-of-use asset, net $ 268,814
Current portion of finance lease liability $ 37,517
Long-term finance lease liability 232,380
Total finance lease liability $ 269,897
Weighted average remaining lease term:
Operating leases N/A
Finance leases 5.75 years
Weighted average discount rate:
Operating leases N/A
Finance leases 6.75 %</t>
  </si>
  <si>
    <t>Schedule of Supplemental Cash Flow Related to Leases</t>
  </si>
  <si>
    <t xml:space="preserve">Supplemental cash flow and other information
related to leases was as follows:
For the Three
Months Ended
March 31, 2019
Cash paid for amounts included in the measurement of lease liabilities:
Operating cash flows used for finance leases $ 13,482
Leased assets obtained in exchange for lease liabilities:
Total operating lease liabilities $ -
Total finance lease liabilities $ 278,725 </t>
  </si>
  <si>
    <t>Schedule of Finance Lease Liability Maturity</t>
  </si>
  <si>
    <t xml:space="preserve">The Company’s maturities of lease liabilities
under finance leases as of March 31, 2019 are as follows:
Finance
Leases
2019 $ 40,716
2020 55,824
2021 57,498
2022 59,223
2023 61,000
Thereafter 52,097
Total 326,358
Less interest 56,461
Present value of lease liabilities 269,897
Less current portion 37,517
Long-term lease liabilities $ 232,380 </t>
  </si>
  <si>
    <t>Nature of Business and Significant Accounting Policies (Details Narrative)</t>
  </si>
  <si>
    <t>Feb. 21, 2019USD ($)$ / sharesshares</t>
  </si>
  <si>
    <t>Mar. 31, 2018USD ($)</t>
  </si>
  <si>
    <t>Mar. 31, 2019USD ($)Number</t>
  </si>
  <si>
    <t>Proceeds from issuance convertible note | $</t>
  </si>
  <si>
    <t>FDIC insured amount | $</t>
  </si>
  <si>
    <t>Cash in excess of FDIC | $</t>
  </si>
  <si>
    <t>Merger Agreement [Member]</t>
  </si>
  <si>
    <t>Options to purchase common stock | shares</t>
  </si>
  <si>
    <t>Common stock exercise price | $ / shares</t>
  </si>
  <si>
    <t>Merger Agreement [Member] | OWP Ventures, Inc. [Member]</t>
  </si>
  <si>
    <t>Number of stock issued | shares</t>
  </si>
  <si>
    <t>Conversion price | $ / shares</t>
  </si>
  <si>
    <t>Number of shares cancelled | shares</t>
  </si>
  <si>
    <t>Nature of business, description</t>
  </si>
  <si>
    <t>As a result of the Merger (a) holders of the outstanding capital stock of OWP Ventures received an aggregate of 39,475,398 shares of our common stock; (b) options to purchase 825,000 shares of common stock of OWP Ventures at an exercise price of $0.50 automatically converted into options to purchase 825,000 shares of our common stock at an exercise price of $0.50; (c) the outstanding principal and interest under a $300,000 convertible note issued by OWP Ventures became convertible, at the option of the holder, into shares of our common stock at a conversion price equal to the lesser of $0.424 per share or 80% of the price we sell our common stock in a future "Qualified Offering"; (d) 875,000 shares of our common stock owned by OWP Ventures prior to the Merger were cancelled; and (e) OWP Ventures' chief operating officer became our chief operating officer and two of OWP Ventures' directors became members of our board of directors.</t>
  </si>
  <si>
    <t>Number of operating segments | Number</t>
  </si>
  <si>
    <t>Nature of Business and Significant Accounting Policies - Schedule of Common Control and Ownership Interest (Details)</t>
  </si>
  <si>
    <t>Name of Entity</t>
  </si>
  <si>
    <t>One World Pharma, Inc [Member]</t>
  </si>
  <si>
    <t>One World Pharma, Inc</t>
  </si>
  <si>
    <t>State of Incorporation</t>
  </si>
  <si>
    <t>Nevada</t>
  </si>
  <si>
    <t>[1]</t>
  </si>
  <si>
    <t>Relationship</t>
  </si>
  <si>
    <t>Parent</t>
  </si>
  <si>
    <t>OWP Ventures, Inc. [Member]</t>
  </si>
  <si>
    <t>OWP Ventures, Inc.</t>
  </si>
  <si>
    <t>Delaware</t>
  </si>
  <si>
    <t>[2]</t>
  </si>
  <si>
    <t>Subsidiary</t>
  </si>
  <si>
    <t>One World Pharma S.A.S. [Member]</t>
  </si>
  <si>
    <t>One World Pharma S.A.S.</t>
  </si>
  <si>
    <t>Colombia</t>
  </si>
  <si>
    <t>[3]</t>
  </si>
  <si>
    <t>Holding company in the form of a corporation.</t>
  </si>
  <si>
    <t>Holding company in the form of a corporation and wholly-owned subsidiary of One World Pharma, Inc.</t>
  </si>
  <si>
    <t>Wholly-owned subsidiary of OWP Ventures, Inc. since May 30, 2018, located in Colombia and legally constituted as a simplified stock company registered in the Chamber of Commerce of Bogota on July 18, 2017. Its headquarters are located in Bogota.</t>
  </si>
  <si>
    <t>Going Concern (Details Narrative) - USD ($)</t>
  </si>
  <si>
    <t>Mar. 26, 2018</t>
  </si>
  <si>
    <t>Cash on hand</t>
  </si>
  <si>
    <t>Working capital</t>
  </si>
  <si>
    <t>Accumulated deficit</t>
  </si>
  <si>
    <t>Reverse Merger (Details Narrative) - USD ($)</t>
  </si>
  <si>
    <t>Feb. 21, 2019</t>
  </si>
  <si>
    <t>Proceeds from issuance convertible note</t>
  </si>
  <si>
    <t>Options to purchase common stock</t>
  </si>
  <si>
    <t>Common stock exercise price</t>
  </si>
  <si>
    <t>Number of stock issued</t>
  </si>
  <si>
    <t>Conversion price</t>
  </si>
  <si>
    <t>Number of shares cancelled</t>
  </si>
  <si>
    <t>Related Party Transactions (Details Narrative) - USD ($)</t>
  </si>
  <si>
    <t>Feb. 13, 2019</t>
  </si>
  <si>
    <t>Nov. 23, 2018</t>
  </si>
  <si>
    <t>Oct. 25, 2018</t>
  </si>
  <si>
    <t>Repayment of loan from related party</t>
  </si>
  <si>
    <t>Advance from affiliates</t>
  </si>
  <si>
    <t>Proceeds from private offering</t>
  </si>
  <si>
    <t>Promissory Notes [Member]</t>
  </si>
  <si>
    <t>Interest rate</t>
  </si>
  <si>
    <t>6.00%</t>
  </si>
  <si>
    <t>Debt principal amount</t>
  </si>
  <si>
    <t>CEO [Member]</t>
  </si>
  <si>
    <t>Fair Value of Financial Instruments - Schedule of Valuation of Financial Instruments at Fair Value on a Recurring Basis (Details) - USD ($)</t>
  </si>
  <si>
    <t>Level 1 [Member]</t>
  </si>
  <si>
    <t>Right-of-use asset</t>
  </si>
  <si>
    <t>Total assets</t>
  </si>
  <si>
    <t>Total liabilities</t>
  </si>
  <si>
    <t>Total assets and liabilities</t>
  </si>
  <si>
    <t>Level 2 [Member]</t>
  </si>
  <si>
    <t>Level 3 [Member]</t>
  </si>
  <si>
    <t>Other Current Assets - Schedule of Other Current Assets (Details) - USD ($)</t>
  </si>
  <si>
    <t>Security deposit</t>
  </si>
  <si>
    <t>Prepaid expenses</t>
  </si>
  <si>
    <t>Other receivables</t>
  </si>
  <si>
    <t>Fixed Assets (Details Narrative) - USD ($)</t>
  </si>
  <si>
    <t>Fixed Assets - Schedule of Fixed Assets (Details) - USD ($)</t>
  </si>
  <si>
    <t>Fixed assets, gross</t>
  </si>
  <si>
    <t>Less: accumulated depreciation</t>
  </si>
  <si>
    <t>Office Equipment [Member]</t>
  </si>
  <si>
    <t>Furniture and Fixtures [Member]</t>
  </si>
  <si>
    <t>Software [Member]</t>
  </si>
  <si>
    <t>Construction in Progress [Member]</t>
  </si>
  <si>
    <t>Accrued Expenses - Schedule of Accrued Expenses (Details) - USD ($)</t>
  </si>
  <si>
    <t>Accrued payroll</t>
  </si>
  <si>
    <t>Accrued withholding taxes</t>
  </si>
  <si>
    <t>Accrued ICA fees and contributions</t>
  </si>
  <si>
    <t>Accrued interest</t>
  </si>
  <si>
    <t>Deferred rent obligations</t>
  </si>
  <si>
    <t>Convertible Note Payable (Details Narrative) - USD ($)</t>
  </si>
  <si>
    <t>Debt discount</t>
  </si>
  <si>
    <t>Finance expense</t>
  </si>
  <si>
    <t>Common stock percentage</t>
  </si>
  <si>
    <t>4.99%</t>
  </si>
  <si>
    <t>Interest expense related to the debt discount</t>
  </si>
  <si>
    <t>Convertible Note Payable - Schedule of Convertible Note Payable (Details) - USD ($)</t>
  </si>
  <si>
    <t>Less: unamortized debt discounts</t>
  </si>
  <si>
    <t>Convertible Note Payable One [Member]</t>
  </si>
  <si>
    <t>Convertible note payable, gross</t>
  </si>
  <si>
    <t>Convertible Note Payable Two [Member]</t>
  </si>
  <si>
    <t>Convertible Note Payable - Schedule of Convertible Note Payable (Details) (Parenthetical) - USD ($)</t>
  </si>
  <si>
    <t>Jan. 14, 2019</t>
  </si>
  <si>
    <t>Nov. 30, 2018</t>
  </si>
  <si>
    <t>Proceeds from convertible debt</t>
  </si>
  <si>
    <t>Number of shares issued</t>
  </si>
  <si>
    <t>Stock split ratio</t>
  </si>
  <si>
    <t xml:space="preserve">1:4 split </t>
  </si>
  <si>
    <t>Proceeds from equity securities</t>
  </si>
  <si>
    <t>Conversion price percentage</t>
  </si>
  <si>
    <t>80.00%</t>
  </si>
  <si>
    <t>Convertible Note Payable One [Member] | CSW Ventures, LP [Member]</t>
  </si>
  <si>
    <t>Debt interest rate</t>
  </si>
  <si>
    <t>Debt maturity date</t>
  </si>
  <si>
    <t>Jan. 14,
		2022</t>
  </si>
  <si>
    <t>Debt converted into shares</t>
  </si>
  <si>
    <t>Advances from Shareholders (Details Narrative)</t>
  </si>
  <si>
    <t>Mar. 31, 2019USD ($)</t>
  </si>
  <si>
    <t>Advances from Shareholders - Schedule of Advances from Shareholders (Details) - USD ($)</t>
  </si>
  <si>
    <t>May 03, 2018</t>
  </si>
  <si>
    <t>Total advances from shareholders</t>
  </si>
  <si>
    <t>Short-Term Unsecured Demand Loans One[Member]</t>
  </si>
  <si>
    <t>Short-Term Unsecured Demand Loans Two [Member]</t>
  </si>
  <si>
    <t>Advances from Shareholders - Schedule of Advances from Shareholders (Details) (Parenthetical) - USD ($)</t>
  </si>
  <si>
    <t>Nov. 21, 2018</t>
  </si>
  <si>
    <t>Nov. 09, 2018</t>
  </si>
  <si>
    <t>Oct. 30, 2018</t>
  </si>
  <si>
    <t>May 29, 2018</t>
  </si>
  <si>
    <t>May 14, 2018</t>
  </si>
  <si>
    <t>Short-Term Unsecured Demand Loans [Member]</t>
  </si>
  <si>
    <t>Notes Payable (Details Narrative)</t>
  </si>
  <si>
    <t>Notes Payable [Member]</t>
  </si>
  <si>
    <t>Notes Payable - Schedule of Notes Payable (Details) - USD ($)</t>
  </si>
  <si>
    <t>Total notes payable</t>
  </si>
  <si>
    <t>Notes Payable One [Member]</t>
  </si>
  <si>
    <t>Notes Payable Two [Member]</t>
  </si>
  <si>
    <t>Notes Payable - Schedule of Notes Payable (Details) (Parenthetical) - Unsecured Promissory Note [Member] - CSW Ventures, LP [Member] - USD ($)</t>
  </si>
  <si>
    <t>Dec. 26, 2018</t>
  </si>
  <si>
    <t>Nov. 26, 2018</t>
  </si>
  <si>
    <t>Proceeds from notes payable</t>
  </si>
  <si>
    <t>Leases - Schedule of Components of Lease Expense (Details)</t>
  </si>
  <si>
    <t>Finance lease cost: Amortization of assets</t>
  </si>
  <si>
    <t>Finance lease cost: Interest on lease liabilities</t>
  </si>
  <si>
    <t>Total lease cost</t>
  </si>
  <si>
    <t>Leases - Schedule of Supplemental Balance Sheet Information Related to Leases (Details)</t>
  </si>
  <si>
    <t>Finance lease: Right-of-use asset</t>
  </si>
  <si>
    <t>Finance lease: Accumulated amortization</t>
  </si>
  <si>
    <t>Current portion of finance lease liability</t>
  </si>
  <si>
    <t>Long-term finance lease liability</t>
  </si>
  <si>
    <t>Total finance lease liability</t>
  </si>
  <si>
    <t>Weighted average remaining lease term: Operating leases</t>
  </si>
  <si>
    <t>0 years</t>
  </si>
  <si>
    <t>Weighted average remaining lease term: Finance leases</t>
  </si>
  <si>
    <t>5 years 9 months</t>
  </si>
  <si>
    <t>Weighted average discount rate: Operating leases</t>
  </si>
  <si>
    <t>0.00%</t>
  </si>
  <si>
    <t>Weighted average discount rate: Finance leases</t>
  </si>
  <si>
    <t>6.75%</t>
  </si>
  <si>
    <t>Leases - Schedule of Supplemental Cash Flow Related to Leases (Details)</t>
  </si>
  <si>
    <t>Operating cash flows used for finance leases</t>
  </si>
  <si>
    <t>Total operating lease liabilities</t>
  </si>
  <si>
    <t>Total finance lease liabilities</t>
  </si>
  <si>
    <t>Leases - Schedule of Finance Lease Liability Maturity (Details)</t>
  </si>
  <si>
    <t>2020</t>
  </si>
  <si>
    <t>2021</t>
  </si>
  <si>
    <t>2022</t>
  </si>
  <si>
    <t>2023</t>
  </si>
  <si>
    <t>Thereafter</t>
  </si>
  <si>
    <t>Less interest</t>
  </si>
  <si>
    <t>Present value of lease liabilities</t>
  </si>
  <si>
    <t>Less current portion</t>
  </si>
  <si>
    <t>Long-term lease liabilities</t>
  </si>
  <si>
    <t>Changes in Stockholders' Equity (Details Narrative)</t>
  </si>
  <si>
    <t>Feb. 18, 2019USD ($)$ / sharesshares</t>
  </si>
  <si>
    <t>Feb. 08, 2019$ / sharesshares</t>
  </si>
  <si>
    <t>Feb. 05, 2019USD ($)$ / shares</t>
  </si>
  <si>
    <t>Feb. 04, 2019USD ($)shares</t>
  </si>
  <si>
    <t>Jan. 28, 2019$ / sharesshares</t>
  </si>
  <si>
    <t>Jan. 10, 2019shares</t>
  </si>
  <si>
    <t>Oct. 24, 2018USD ($)$ / sharesshares</t>
  </si>
  <si>
    <t>Feb. 19, 2019USD ($)$ / sharesshares</t>
  </si>
  <si>
    <t>Mar. 31, 2019USD ($)$ / sharesshares</t>
  </si>
  <si>
    <t>Dec. 31, 2018USD ($)$ / sharesshares</t>
  </si>
  <si>
    <t>Common stock, par value | $ / shares</t>
  </si>
  <si>
    <t>Reverse stock split, description</t>
  </si>
  <si>
    <t>1-for-4 reverse stock split</t>
  </si>
  <si>
    <t>Reverse stock split, conversion ratio</t>
  </si>
  <si>
    <t>Cash received on subscriptions receivable | $</t>
  </si>
  <si>
    <t>Number of stock sold</t>
  </si>
  <si>
    <t>Sale of stock price per share | $ / shares</t>
  </si>
  <si>
    <t>Number of stock sold, value | $</t>
  </si>
  <si>
    <t>Value common stock issued for debt conversion | $</t>
  </si>
  <si>
    <t>Debt interest amount | $</t>
  </si>
  <si>
    <t>Number of stock issued for services</t>
  </si>
  <si>
    <t>Number of stock issued for services, value | $</t>
  </si>
  <si>
    <t>OWP Ventures, Inc. [Member] | Merger Agreement [Member]</t>
  </si>
  <si>
    <t>Options exercise price | $ / shares</t>
  </si>
  <si>
    <t>Sanguine Group LLC [Member]</t>
  </si>
  <si>
    <t>Number of common stock issued for debt conversion</t>
  </si>
  <si>
    <t>Debt principal amount | $</t>
  </si>
  <si>
    <t>Service Provider [Member] | OWP Ventures, Inc. [Member]</t>
  </si>
  <si>
    <t>Number of options vested</t>
  </si>
  <si>
    <t>Director [Member] | OWP Ventures, Inc. [Member]</t>
  </si>
  <si>
    <t>Service Provider One [Member] | OWP Ventures, Inc. [Member]</t>
  </si>
  <si>
    <t>Consultant [Member]</t>
  </si>
  <si>
    <t>One-Year Anniversary [Member] | Service Provider [Member] | OWP Ventures, Inc. [Member]</t>
  </si>
  <si>
    <t>One-Year Anniversary [Member] | Director [Member] | OWP Ventures, Inc. [Member]</t>
  </si>
  <si>
    <t>One-Year Anniversary [Member] | Service Provider One [Member] | OWP Ventures, Inc. [Member]</t>
  </si>
  <si>
    <t>Income Taxes (Details Narrative)</t>
  </si>
  <si>
    <t>Federal net operating losses</t>
  </si>
  <si>
    <t>Net operating loss carry forwards, expire year</t>
  </si>
  <si>
    <t>2038</t>
  </si>
  <si>
    <t>Subsequent Events (Details Narrative) - USD ($)</t>
  </si>
  <si>
    <t>Apr. 16, 2019</t>
  </si>
  <si>
    <t>Repayments of Advances from Shareholders</t>
  </si>
  <si>
    <t>Subsequent Event [Member] | CEO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14</v>
      </c>
    </row>
    <row r="14" spans="1:3">
      <c r="A14" s="4" t="s">
        <v>23</v>
      </c>
      <c r="C14" s="5" t="n">
        <v>39922899</v>
      </c>
    </row>
    <row r="15" spans="1:3">
      <c r="A15" s="4" t="s">
        <v>24</v>
      </c>
      <c r="B15" s="4" t="s">
        <v>25</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v>
      </c>
    </row>
    <row r="3" spans="1:2">
      <c r="A3" s="3" t="s">
        <v>167</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2</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462345</v>
      </c>
      <c r="C3" s="6" t="n">
        <v>125846</v>
      </c>
    </row>
    <row r="4" spans="1:3">
      <c r="A4" s="4" t="s">
        <v>34</v>
      </c>
      <c r="B4" s="5" t="n">
        <v>56547</v>
      </c>
      <c r="C4" s="5" t="n">
        <v>35344</v>
      </c>
    </row>
    <row r="5" spans="1:3">
      <c r="A5" s="4" t="s">
        <v>35</v>
      </c>
      <c r="B5" s="5" t="n">
        <v>8935</v>
      </c>
      <c r="C5" s="4" t="s">
        <v>36</v>
      </c>
    </row>
    <row r="6" spans="1:3">
      <c r="A6" s="4" t="s">
        <v>37</v>
      </c>
      <c r="B6" s="5" t="n">
        <v>1527827</v>
      </c>
      <c r="C6" s="5" t="n">
        <v>161190</v>
      </c>
    </row>
    <row r="7" spans="1:3">
      <c r="A7" s="4" t="s">
        <v>38</v>
      </c>
      <c r="B7" s="5" t="n">
        <v>268814</v>
      </c>
      <c r="C7" s="4" t="s">
        <v>36</v>
      </c>
    </row>
    <row r="8" spans="1:3">
      <c r="A8" s="4" t="s">
        <v>39</v>
      </c>
      <c r="B8" s="5" t="n">
        <v>143494</v>
      </c>
      <c r="C8" s="4" t="s">
        <v>36</v>
      </c>
    </row>
    <row r="9" spans="1:3">
      <c r="A9" s="4" t="s">
        <v>40</v>
      </c>
      <c r="B9" s="5" t="n">
        <v>427329</v>
      </c>
      <c r="C9" s="5" t="n">
        <v>356439</v>
      </c>
    </row>
    <row r="10" spans="1:3">
      <c r="A10" s="4" t="s">
        <v>41</v>
      </c>
      <c r="B10" s="5" t="n">
        <v>2367464</v>
      </c>
      <c r="C10" s="5" t="n">
        <v>517629</v>
      </c>
    </row>
    <row r="11" spans="1:3">
      <c r="A11" s="3" t="s">
        <v>42</v>
      </c>
    </row>
    <row r="12" spans="1:3">
      <c r="A12" s="4" t="s">
        <v>43</v>
      </c>
      <c r="B12" s="5" t="n">
        <v>145839</v>
      </c>
      <c r="C12" s="5" t="n">
        <v>121194</v>
      </c>
    </row>
    <row r="13" spans="1:3">
      <c r="A13" s="4" t="s">
        <v>44</v>
      </c>
      <c r="B13" s="5" t="n">
        <v>135288</v>
      </c>
      <c r="C13" s="5" t="n">
        <v>34425</v>
      </c>
    </row>
    <row r="14" spans="1:3">
      <c r="A14" s="4" t="s">
        <v>45</v>
      </c>
      <c r="B14" s="5" t="n">
        <v>37517</v>
      </c>
      <c r="C14" s="4" t="s">
        <v>36</v>
      </c>
    </row>
    <row r="15" spans="1:3">
      <c r="A15" s="4" t="s">
        <v>46</v>
      </c>
      <c r="B15" s="5" t="n">
        <v>300000</v>
      </c>
      <c r="C15" s="5" t="n">
        <v>300000</v>
      </c>
    </row>
    <row r="16" spans="1:3">
      <c r="A16" s="4" t="s">
        <v>47</v>
      </c>
      <c r="B16" s="5" t="n">
        <v>464141</v>
      </c>
      <c r="C16" s="5" t="n">
        <v>514141</v>
      </c>
    </row>
    <row r="17" spans="1:3">
      <c r="A17" s="4" t="s">
        <v>48</v>
      </c>
      <c r="B17" s="5" t="n">
        <v>200000</v>
      </c>
      <c r="C17" s="5" t="n">
        <v>200000</v>
      </c>
    </row>
    <row r="18" spans="1:3">
      <c r="A18" s="4" t="s">
        <v>49</v>
      </c>
      <c r="B18" s="5" t="n">
        <v>1282785</v>
      </c>
      <c r="C18" s="5" t="n">
        <v>1169760</v>
      </c>
    </row>
    <row r="19" spans="1:3">
      <c r="A19" s="4" t="s">
        <v>50</v>
      </c>
      <c r="B19" s="5" t="n">
        <v>232380</v>
      </c>
      <c r="C19" s="4" t="s">
        <v>36</v>
      </c>
    </row>
    <row r="20" spans="1:3">
      <c r="A20" s="4" t="s">
        <v>51</v>
      </c>
      <c r="B20" s="5" t="n">
        <v>1515165</v>
      </c>
      <c r="C20" s="5" t="n">
        <v>1169760</v>
      </c>
    </row>
    <row r="21" spans="1:3">
      <c r="A21" s="3" t="s">
        <v>52</v>
      </c>
    </row>
    <row r="22" spans="1:3">
      <c r="A22" s="4" t="s">
        <v>53</v>
      </c>
      <c r="B22" s="5" t="n">
        <v>39923</v>
      </c>
      <c r="C22" s="5" t="n">
        <v>34292</v>
      </c>
    </row>
    <row r="23" spans="1:3">
      <c r="A23" s="4" t="s">
        <v>54</v>
      </c>
      <c r="B23" s="5" t="n">
        <v>4108251</v>
      </c>
      <c r="C23" s="5" t="n">
        <v>1278352</v>
      </c>
    </row>
    <row r="24" spans="1:3">
      <c r="A24" s="4" t="s">
        <v>55</v>
      </c>
      <c r="B24" s="4" t="s">
        <v>36</v>
      </c>
      <c r="C24" s="5" t="n">
        <v>-602</v>
      </c>
    </row>
    <row r="25" spans="1:3">
      <c r="A25" s="4" t="s">
        <v>56</v>
      </c>
      <c r="B25" s="5" t="n">
        <v>-12377</v>
      </c>
      <c r="C25" s="5" t="n">
        <v>-4090</v>
      </c>
    </row>
    <row r="26" spans="1:3">
      <c r="A26" s="4" t="s">
        <v>57</v>
      </c>
      <c r="B26" s="5" t="n">
        <v>-3283498</v>
      </c>
      <c r="C26" s="5" t="n">
        <v>-1959982</v>
      </c>
    </row>
    <row r="27" spans="1:3">
      <c r="A27" s="4" t="s">
        <v>58</v>
      </c>
      <c r="B27" s="5" t="n">
        <v>852299</v>
      </c>
      <c r="C27" s="5" t="n">
        <v>-652030</v>
      </c>
    </row>
    <row r="28" spans="1:3">
      <c r="A28" s="4" t="s">
        <v>59</v>
      </c>
      <c r="B28" s="4" t="s">
        <v>36</v>
      </c>
      <c r="C28" s="5" t="n">
        <v>-101</v>
      </c>
    </row>
    <row r="29" spans="1:3">
      <c r="A29" s="4" t="s">
        <v>60</v>
      </c>
      <c r="B29" s="5" t="n">
        <v>852299</v>
      </c>
      <c r="C29" s="5" t="n">
        <v>-652131</v>
      </c>
    </row>
    <row r="30" spans="1:3">
      <c r="A30" s="4" t="s">
        <v>61</v>
      </c>
      <c r="B30" s="6" t="n">
        <v>2367464</v>
      </c>
      <c r="C30" s="6" t="n">
        <v>5176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212</v>
      </c>
      <c r="B9" s="4" t="s">
        <v>213</v>
      </c>
    </row>
    <row r="10" spans="1:2">
      <c r="A10" s="4" t="s">
        <v>214</v>
      </c>
      <c r="B10" s="4" t="s">
        <v>215</v>
      </c>
    </row>
    <row r="11" spans="1:2">
      <c r="A11" s="4" t="s">
        <v>169</v>
      </c>
      <c r="B11" s="4" t="s">
        <v>216</v>
      </c>
    </row>
    <row r="12" spans="1:2">
      <c r="A12" s="4" t="s">
        <v>217</v>
      </c>
      <c r="B12" s="4" t="s">
        <v>218</v>
      </c>
    </row>
    <row r="13" spans="1:2">
      <c r="A13" s="4" t="s">
        <v>219</v>
      </c>
      <c r="B13" s="4" t="s">
        <v>220</v>
      </c>
    </row>
    <row r="14" spans="1:2">
      <c r="A14" s="4" t="s">
        <v>221</v>
      </c>
      <c r="B14" s="4" t="s">
        <v>222</v>
      </c>
    </row>
    <row r="15" spans="1:2">
      <c r="A15" s="4" t="s">
        <v>35</v>
      </c>
      <c r="B15" s="4" t="s">
        <v>223</v>
      </c>
    </row>
    <row r="16" spans="1:2">
      <c r="A16" s="4" t="s">
        <v>224</v>
      </c>
      <c r="B16" s="4" t="s">
        <v>225</v>
      </c>
    </row>
    <row r="17" spans="1:2">
      <c r="A17" s="4" t="s">
        <v>226</v>
      </c>
      <c r="B17" s="4" t="s">
        <v>227</v>
      </c>
    </row>
    <row r="18" spans="1:2">
      <c r="A18" s="4" t="s">
        <v>228</v>
      </c>
      <c r="B18"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59</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70</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6</v>
      </c>
      <c r="B1" s="2" t="s">
        <v>1</v>
      </c>
    </row>
    <row r="2" spans="1:2">
      <c r="B2" s="2" t="s">
        <v>2</v>
      </c>
    </row>
    <row r="3" spans="1:2">
      <c r="A3" s="3" t="s">
        <v>173</v>
      </c>
    </row>
    <row r="4" spans="1:2">
      <c r="A4" s="4" t="s">
        <v>237</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v>
      </c>
    </row>
    <row r="3" spans="1:2">
      <c r="A3" s="3" t="s">
        <v>176</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179</v>
      </c>
    </row>
    <row r="4" spans="1:2">
      <c r="A4" s="4" t="s">
        <v>24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5</v>
      </c>
      <c r="B1" s="2" t="s">
        <v>1</v>
      </c>
    </row>
    <row r="2" spans="1:2">
      <c r="B2" s="2" t="s">
        <v>2</v>
      </c>
    </row>
    <row r="3" spans="1:2">
      <c r="A3" s="3" t="s">
        <v>182</v>
      </c>
    </row>
    <row r="4" spans="1:2">
      <c r="A4" s="4" t="s">
        <v>246</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8</v>
      </c>
      <c r="B1" s="2" t="s">
        <v>1</v>
      </c>
    </row>
    <row r="2" spans="1:2">
      <c r="B2" s="2" t="s">
        <v>2</v>
      </c>
    </row>
    <row r="3" spans="1:2">
      <c r="A3" s="3" t="s">
        <v>167</v>
      </c>
    </row>
    <row r="4" spans="1:2">
      <c r="A4" s="4" t="s">
        <v>249</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2</v>
      </c>
      <c r="B1" s="2" t="s">
        <v>2</v>
      </c>
      <c r="C1" s="2" t="s">
        <v>31</v>
      </c>
    </row>
    <row r="2" spans="1:3">
      <c r="A2" s="3" t="s">
        <v>63</v>
      </c>
    </row>
    <row r="3" spans="1:3">
      <c r="A3" s="4" t="s">
        <v>64</v>
      </c>
      <c r="B3" s="7" t="n">
        <v>0.001</v>
      </c>
      <c r="C3" s="7" t="n">
        <v>0.001</v>
      </c>
    </row>
    <row r="4" spans="1:3">
      <c r="A4" s="4" t="s">
        <v>65</v>
      </c>
      <c r="B4" s="5" t="n">
        <v>75000000</v>
      </c>
      <c r="C4" s="5" t="n">
        <v>75000000</v>
      </c>
    </row>
    <row r="5" spans="1:3">
      <c r="A5" s="4" t="s">
        <v>66</v>
      </c>
      <c r="B5" s="5" t="n">
        <v>39922899</v>
      </c>
      <c r="C5" s="5" t="n">
        <v>34291905</v>
      </c>
    </row>
    <row r="6" spans="1:3">
      <c r="A6" s="4" t="s">
        <v>67</v>
      </c>
      <c r="B6" s="5" t="n">
        <v>39922899</v>
      </c>
      <c r="C6" s="5" t="n">
        <v>34291905</v>
      </c>
    </row>
    <row r="7" spans="1:3">
      <c r="A7" s="4" t="s">
        <v>68</v>
      </c>
      <c r="B7" s="4" t="s">
        <v>36</v>
      </c>
      <c r="C7" s="5" t="n">
        <v>6012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1</v>
      </c>
      <c r="B1" s="2" t="s">
        <v>1</v>
      </c>
    </row>
    <row r="2" spans="1:2">
      <c r="B2" s="2" t="s">
        <v>2</v>
      </c>
    </row>
    <row r="3" spans="1:2">
      <c r="A3" s="3" t="s">
        <v>182</v>
      </c>
    </row>
    <row r="4" spans="1:2">
      <c r="A4" s="4" t="s">
        <v>252</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54</v>
      </c>
      <c r="B1" s="2" t="s">
        <v>1</v>
      </c>
    </row>
    <row r="2" spans="1:2">
      <c r="B2" s="2" t="s">
        <v>2</v>
      </c>
    </row>
    <row r="3" spans="1:2">
      <c r="A3" s="3" t="s">
        <v>189</v>
      </c>
    </row>
    <row r="4" spans="1:2">
      <c r="A4" s="4" t="s">
        <v>255</v>
      </c>
      <c r="B4" s="4" t="s">
        <v>256</v>
      </c>
    </row>
    <row r="5" spans="1:2">
      <c r="A5" s="4" t="s">
        <v>257</v>
      </c>
      <c r="B5" s="4" t="s">
        <v>258</v>
      </c>
    </row>
    <row r="6" spans="1:2">
      <c r="A6" s="4" t="s">
        <v>259</v>
      </c>
      <c r="B6" s="4" t="s">
        <v>260</v>
      </c>
    </row>
    <row r="7" spans="1:2">
      <c r="A7" s="4" t="s">
        <v>261</v>
      </c>
      <c r="B7"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5"/>
    <col customWidth="1" max="2" min="2" width="37"/>
    <col customWidth="1" max="3" min="3" width="21"/>
    <col customWidth="1" max="4" min="4" width="80"/>
  </cols>
  <sheetData>
    <row r="1" spans="1:4">
      <c r="A1" s="1" t="s">
        <v>263</v>
      </c>
      <c r="B1" s="2" t="s">
        <v>264</v>
      </c>
      <c r="C1" s="2" t="s">
        <v>265</v>
      </c>
      <c r="D1" s="2" t="s">
        <v>266</v>
      </c>
    </row>
    <row r="2" spans="1:4">
      <c r="A2" s="4" t="s">
        <v>267</v>
      </c>
      <c r="C2" s="4" t="s">
        <v>36</v>
      </c>
      <c r="D2" s="6" t="n">
        <v>500000</v>
      </c>
    </row>
    <row r="3" spans="1:4">
      <c r="A3" s="4" t="s">
        <v>268</v>
      </c>
      <c r="D3" s="5" t="n">
        <v>250000</v>
      </c>
    </row>
    <row r="4" spans="1:4">
      <c r="A4" s="4" t="s">
        <v>269</v>
      </c>
      <c r="D4" s="6" t="n">
        <v>1206762</v>
      </c>
    </row>
    <row r="5" spans="1:4">
      <c r="A5" s="4" t="s">
        <v>270</v>
      </c>
    </row>
    <row r="6" spans="1:4">
      <c r="A6" s="4" t="s">
        <v>271</v>
      </c>
      <c r="B6" s="5" t="n">
        <v>825000</v>
      </c>
    </row>
    <row r="7" spans="1:4">
      <c r="A7" s="4" t="s">
        <v>272</v>
      </c>
      <c r="B7" s="8" t="n">
        <v>0.5</v>
      </c>
    </row>
    <row r="8" spans="1:4">
      <c r="A8" s="4" t="s">
        <v>273</v>
      </c>
    </row>
    <row r="9" spans="1:4">
      <c r="A9" s="4" t="s">
        <v>274</v>
      </c>
      <c r="B9" s="5" t="n">
        <v>39475398</v>
      </c>
    </row>
    <row r="10" spans="1:4">
      <c r="A10" s="4" t="s">
        <v>271</v>
      </c>
      <c r="B10" s="5" t="n">
        <v>825000</v>
      </c>
    </row>
    <row r="11" spans="1:4">
      <c r="A11" s="4" t="s">
        <v>272</v>
      </c>
      <c r="B11" s="8" t="n">
        <v>0.5</v>
      </c>
    </row>
    <row r="12" spans="1:4">
      <c r="A12" s="4" t="s">
        <v>267</v>
      </c>
      <c r="B12" s="6" t="n">
        <v>300000</v>
      </c>
    </row>
    <row r="13" spans="1:4">
      <c r="A13" s="4" t="s">
        <v>275</v>
      </c>
      <c r="B13" s="7" t="n">
        <v>0.424</v>
      </c>
    </row>
    <row r="14" spans="1:4">
      <c r="A14" s="4" t="s">
        <v>276</v>
      </c>
      <c r="B14" s="5" t="n">
        <v>875000</v>
      </c>
    </row>
    <row r="15" spans="1:4">
      <c r="A15" s="4" t="s">
        <v>277</v>
      </c>
      <c r="D15" s="4" t="s">
        <v>278</v>
      </c>
    </row>
    <row r="16" spans="1:4">
      <c r="A16" s="4" t="s">
        <v>279</v>
      </c>
      <c r="D16" s="5" t="n">
        <v>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80</v>
      </c>
      <c r="B1" s="2" t="s">
        <v>1</v>
      </c>
    </row>
    <row r="2" spans="1:3">
      <c r="B2" s="2" t="s">
        <v>2</v>
      </c>
    </row>
    <row r="3" spans="1:3">
      <c r="A3" s="4" t="s">
        <v>281</v>
      </c>
      <c r="B3" s="4" t="s">
        <v>6</v>
      </c>
    </row>
    <row r="4" spans="1:3">
      <c r="A4" s="4" t="s">
        <v>282</v>
      </c>
    </row>
    <row r="5" spans="1:3">
      <c r="A5" s="4" t="s">
        <v>281</v>
      </c>
      <c r="B5" s="4" t="s">
        <v>283</v>
      </c>
    </row>
    <row r="6" spans="1:3">
      <c r="A6" s="4" t="s">
        <v>284</v>
      </c>
      <c r="B6" s="4" t="s">
        <v>285</v>
      </c>
      <c r="C6" s="4" t="s">
        <v>286</v>
      </c>
    </row>
    <row r="7" spans="1:3">
      <c r="A7" s="4" t="s">
        <v>287</v>
      </c>
      <c r="B7" s="4" t="s">
        <v>288</v>
      </c>
      <c r="C7" s="4" t="s">
        <v>286</v>
      </c>
    </row>
    <row r="8" spans="1:3">
      <c r="A8" s="4" t="s">
        <v>289</v>
      </c>
    </row>
    <row r="9" spans="1:3">
      <c r="A9" s="4" t="s">
        <v>281</v>
      </c>
      <c r="B9" s="4" t="s">
        <v>290</v>
      </c>
    </row>
    <row r="10" spans="1:3">
      <c r="A10" s="4" t="s">
        <v>284</v>
      </c>
      <c r="B10" s="4" t="s">
        <v>291</v>
      </c>
      <c r="C10" s="4" t="s">
        <v>292</v>
      </c>
    </row>
    <row r="11" spans="1:3">
      <c r="A11" s="4" t="s">
        <v>287</v>
      </c>
      <c r="B11" s="4" t="s">
        <v>293</v>
      </c>
      <c r="C11" s="4" t="s">
        <v>292</v>
      </c>
    </row>
    <row r="12" spans="1:3">
      <c r="A12" s="4" t="s">
        <v>294</v>
      </c>
    </row>
    <row r="13" spans="1:3">
      <c r="A13" s="4" t="s">
        <v>281</v>
      </c>
      <c r="B13" s="4" t="s">
        <v>295</v>
      </c>
    </row>
    <row r="14" spans="1:3">
      <c r="A14" s="4" t="s">
        <v>284</v>
      </c>
      <c r="B14" s="4" t="s">
        <v>296</v>
      </c>
      <c r="C14" s="4" t="s">
        <v>297</v>
      </c>
    </row>
    <row r="15" spans="1:3">
      <c r="A15" s="4" t="s">
        <v>287</v>
      </c>
      <c r="B15" s="4" t="s">
        <v>293</v>
      </c>
      <c r="C15" s="4" t="s">
        <v>297</v>
      </c>
    </row>
    <row r="16" spans="1:3"/>
    <row r="17" spans="1:3">
      <c r="A17" s="4" t="s">
        <v>286</v>
      </c>
      <c r="B17" s="4" t="s">
        <v>298</v>
      </c>
    </row>
    <row r="18" spans="1:3">
      <c r="A18" s="4" t="s">
        <v>292</v>
      </c>
      <c r="B18" s="4" t="s">
        <v>299</v>
      </c>
    </row>
    <row r="19" spans="1:3">
      <c r="A19" s="4" t="s">
        <v>297</v>
      </c>
      <c r="B19" s="4" t="s">
        <v>300</v>
      </c>
    </row>
  </sheetData>
  <mergeCells count="7">
    <mergeCell ref="A1:A2"/>
    <mergeCell ref="B1:C1"/>
    <mergeCell ref="B2:C2"/>
    <mergeCell ref="A16:C16"/>
    <mergeCell ref="B17:C17"/>
    <mergeCell ref="B18:C18"/>
    <mergeCell ref="B19:C19"/>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1</v>
      </c>
      <c r="B1" s="2" t="s">
        <v>2</v>
      </c>
      <c r="C1" s="2" t="s">
        <v>31</v>
      </c>
      <c r="D1" s="2" t="s">
        <v>70</v>
      </c>
      <c r="E1" s="2" t="s">
        <v>302</v>
      </c>
    </row>
    <row r="2" spans="1:5">
      <c r="A2" s="3" t="s">
        <v>159</v>
      </c>
    </row>
    <row r="3" spans="1:5">
      <c r="A3" s="4" t="s">
        <v>303</v>
      </c>
      <c r="B3" s="6" t="n">
        <v>1462345</v>
      </c>
      <c r="C3" s="6" t="n">
        <v>125846</v>
      </c>
      <c r="D3" s="4" t="s">
        <v>36</v>
      </c>
      <c r="E3" s="4" t="s">
        <v>36</v>
      </c>
    </row>
    <row r="4" spans="1:5">
      <c r="A4" s="4" t="s">
        <v>304</v>
      </c>
      <c r="B4" s="5" t="n">
        <v>245042</v>
      </c>
    </row>
    <row r="5" spans="1:5">
      <c r="A5" s="4" t="s">
        <v>305</v>
      </c>
      <c r="B5" s="6" t="n">
        <v>3283498</v>
      </c>
      <c r="C5" s="6" t="n">
        <v>195998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80"/>
  </cols>
  <sheetData>
    <row r="1" spans="1:4">
      <c r="A1" s="1" t="s">
        <v>306</v>
      </c>
      <c r="B1" s="2" t="s">
        <v>307</v>
      </c>
      <c r="C1" s="2" t="s">
        <v>70</v>
      </c>
      <c r="D1" s="2" t="s">
        <v>2</v>
      </c>
    </row>
    <row r="2" spans="1:4">
      <c r="A2" s="4" t="s">
        <v>308</v>
      </c>
      <c r="C2" s="4" t="s">
        <v>36</v>
      </c>
      <c r="D2" s="6" t="n">
        <v>500000</v>
      </c>
    </row>
    <row r="3" spans="1:4">
      <c r="A3" s="4" t="s">
        <v>270</v>
      </c>
    </row>
    <row r="4" spans="1:4">
      <c r="A4" s="4" t="s">
        <v>309</v>
      </c>
      <c r="B4" s="5" t="n">
        <v>825000</v>
      </c>
    </row>
    <row r="5" spans="1:4">
      <c r="A5" s="4" t="s">
        <v>310</v>
      </c>
      <c r="B5" s="8" t="n">
        <v>0.5</v>
      </c>
    </row>
    <row r="6" spans="1:4">
      <c r="A6" s="4" t="s">
        <v>273</v>
      </c>
    </row>
    <row r="7" spans="1:4">
      <c r="A7" s="4" t="s">
        <v>311</v>
      </c>
      <c r="B7" s="5" t="n">
        <v>39475398</v>
      </c>
    </row>
    <row r="8" spans="1:4">
      <c r="A8" s="4" t="s">
        <v>309</v>
      </c>
      <c r="B8" s="5" t="n">
        <v>825000</v>
      </c>
    </row>
    <row r="9" spans="1:4">
      <c r="A9" s="4" t="s">
        <v>310</v>
      </c>
      <c r="B9" s="8" t="n">
        <v>0.5</v>
      </c>
    </row>
    <row r="10" spans="1:4">
      <c r="A10" s="4" t="s">
        <v>308</v>
      </c>
      <c r="B10" s="6" t="n">
        <v>300000</v>
      </c>
    </row>
    <row r="11" spans="1:4">
      <c r="A11" s="4" t="s">
        <v>312</v>
      </c>
      <c r="B11" s="7" t="n">
        <v>0.424</v>
      </c>
    </row>
    <row r="12" spans="1:4">
      <c r="A12" s="4" t="s">
        <v>313</v>
      </c>
      <c r="B12" s="5" t="n">
        <v>875000</v>
      </c>
    </row>
    <row r="13" spans="1:4">
      <c r="A13" s="4" t="s">
        <v>277</v>
      </c>
      <c r="D13" s="4" t="s">
        <v>27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s>
  <sheetData>
    <row r="1" spans="1:7">
      <c r="A1" s="1" t="s">
        <v>314</v>
      </c>
      <c r="B1" s="2" t="s">
        <v>70</v>
      </c>
      <c r="C1" s="2" t="s">
        <v>2</v>
      </c>
      <c r="D1" s="2" t="s">
        <v>315</v>
      </c>
      <c r="E1" s="2" t="s">
        <v>31</v>
      </c>
      <c r="F1" s="2" t="s">
        <v>316</v>
      </c>
      <c r="G1" s="2" t="s">
        <v>317</v>
      </c>
    </row>
    <row r="2" spans="1:7">
      <c r="A2" s="4" t="s">
        <v>318</v>
      </c>
      <c r="B2" s="4" t="s">
        <v>36</v>
      </c>
      <c r="C2" s="6" t="n">
        <v>50000</v>
      </c>
    </row>
    <row r="3" spans="1:7">
      <c r="A3" s="4" t="s">
        <v>319</v>
      </c>
      <c r="C3" s="5" t="n">
        <v>464141</v>
      </c>
      <c r="E3" s="6" t="n">
        <v>514141</v>
      </c>
    </row>
    <row r="4" spans="1:7">
      <c r="A4" s="4" t="s">
        <v>320</v>
      </c>
      <c r="C4" s="6" t="n">
        <v>5000000</v>
      </c>
    </row>
    <row r="5" spans="1:7">
      <c r="A5" s="4" t="s">
        <v>321</v>
      </c>
    </row>
    <row r="6" spans="1:7">
      <c r="A6" s="4" t="s">
        <v>322</v>
      </c>
      <c r="D6" s="4" t="s">
        <v>323</v>
      </c>
    </row>
    <row r="7" spans="1:7">
      <c r="A7" s="4" t="s">
        <v>324</v>
      </c>
      <c r="D7" s="6" t="n">
        <v>307141</v>
      </c>
    </row>
    <row r="8" spans="1:7">
      <c r="A8" s="4" t="s">
        <v>325</v>
      </c>
    </row>
    <row r="9" spans="1:7">
      <c r="A9" s="4" t="s">
        <v>319</v>
      </c>
      <c r="F9" s="6" t="n">
        <v>307141</v>
      </c>
      <c r="G9" s="6" t="n">
        <v>307141</v>
      </c>
    </row>
    <row r="10" spans="1:7">
      <c r="A10" s="4" t="s">
        <v>322</v>
      </c>
      <c r="F10" s="4" t="s">
        <v>323</v>
      </c>
      <c r="G10" s="4" t="s">
        <v>32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31</v>
      </c>
    </row>
    <row r="2" spans="1:3">
      <c r="A2" s="4" t="s">
        <v>327</v>
      </c>
    </row>
    <row r="3" spans="1:3">
      <c r="A3" s="4" t="s">
        <v>33</v>
      </c>
      <c r="B3" s="6" t="n">
        <v>1462345</v>
      </c>
      <c r="C3" s="6" t="n">
        <v>125846</v>
      </c>
    </row>
    <row r="4" spans="1:3">
      <c r="A4" s="4" t="s">
        <v>328</v>
      </c>
      <c r="B4" s="4" t="s">
        <v>36</v>
      </c>
    </row>
    <row r="5" spans="1:3">
      <c r="A5" s="4" t="s">
        <v>329</v>
      </c>
      <c r="B5" s="5" t="n">
        <v>1462345</v>
      </c>
      <c r="C5" s="5" t="n">
        <v>125846</v>
      </c>
    </row>
    <row r="6" spans="1:3">
      <c r="A6" s="4" t="s">
        <v>46</v>
      </c>
      <c r="B6" s="4" t="s">
        <v>36</v>
      </c>
      <c r="C6" s="4" t="s">
        <v>36</v>
      </c>
    </row>
    <row r="7" spans="1:3">
      <c r="A7" s="4" t="s">
        <v>47</v>
      </c>
      <c r="B7" s="4" t="s">
        <v>36</v>
      </c>
      <c r="C7" s="4" t="s">
        <v>36</v>
      </c>
    </row>
    <row r="8" spans="1:3">
      <c r="A8" s="4" t="s">
        <v>48</v>
      </c>
      <c r="B8" s="4" t="s">
        <v>36</v>
      </c>
      <c r="C8" s="4" t="s">
        <v>36</v>
      </c>
    </row>
    <row r="9" spans="1:3">
      <c r="A9" s="4" t="s">
        <v>135</v>
      </c>
      <c r="B9" s="4" t="s">
        <v>36</v>
      </c>
    </row>
    <row r="10" spans="1:3">
      <c r="A10" s="4" t="s">
        <v>330</v>
      </c>
      <c r="B10" s="4" t="s">
        <v>36</v>
      </c>
      <c r="C10" s="4" t="s">
        <v>36</v>
      </c>
    </row>
    <row r="11" spans="1:3">
      <c r="A11" s="4" t="s">
        <v>331</v>
      </c>
      <c r="B11" s="5" t="n">
        <v>1462345</v>
      </c>
      <c r="C11" s="5" t="n">
        <v>125846</v>
      </c>
    </row>
    <row r="12" spans="1:3">
      <c r="A12" s="4" t="s">
        <v>332</v>
      </c>
    </row>
    <row r="13" spans="1:3">
      <c r="A13" s="4" t="s">
        <v>33</v>
      </c>
      <c r="B13" s="4" t="s">
        <v>36</v>
      </c>
      <c r="C13" s="4" t="s">
        <v>36</v>
      </c>
    </row>
    <row r="14" spans="1:3">
      <c r="A14" s="4" t="s">
        <v>328</v>
      </c>
      <c r="B14" s="5" t="n">
        <v>268814</v>
      </c>
    </row>
    <row r="15" spans="1:3">
      <c r="A15" s="4" t="s">
        <v>329</v>
      </c>
      <c r="B15" s="5" t="n">
        <v>268814</v>
      </c>
      <c r="C15" s="4" t="s">
        <v>36</v>
      </c>
    </row>
    <row r="16" spans="1:3">
      <c r="A16" s="4" t="s">
        <v>46</v>
      </c>
      <c r="B16" s="4" t="s">
        <v>36</v>
      </c>
      <c r="C16" s="4" t="s">
        <v>36</v>
      </c>
    </row>
    <row r="17" spans="1:3">
      <c r="A17" s="4" t="s">
        <v>47</v>
      </c>
      <c r="B17" s="5" t="n">
        <v>464141</v>
      </c>
      <c r="C17" s="5" t="n">
        <v>514141</v>
      </c>
    </row>
    <row r="18" spans="1:3">
      <c r="A18" s="4" t="s">
        <v>48</v>
      </c>
      <c r="B18" s="4" t="s">
        <v>36</v>
      </c>
      <c r="C18" s="4" t="s">
        <v>36</v>
      </c>
    </row>
    <row r="19" spans="1:3">
      <c r="A19" s="4" t="s">
        <v>135</v>
      </c>
      <c r="B19" s="5" t="n">
        <v>269897</v>
      </c>
    </row>
    <row r="20" spans="1:3">
      <c r="A20" s="4" t="s">
        <v>330</v>
      </c>
      <c r="B20" s="5" t="n">
        <v>-734038</v>
      </c>
      <c r="C20" s="5" t="n">
        <v>-514141</v>
      </c>
    </row>
    <row r="21" spans="1:3">
      <c r="A21" s="4" t="s">
        <v>331</v>
      </c>
      <c r="B21" s="5" t="n">
        <v>-465224</v>
      </c>
      <c r="C21" s="5" t="n">
        <v>-514141</v>
      </c>
    </row>
    <row r="22" spans="1:3">
      <c r="A22" s="4" t="s">
        <v>333</v>
      </c>
    </row>
    <row r="23" spans="1:3">
      <c r="A23" s="4" t="s">
        <v>33</v>
      </c>
      <c r="B23" s="4" t="s">
        <v>36</v>
      </c>
      <c r="C23" s="4" t="s">
        <v>36</v>
      </c>
    </row>
    <row r="24" spans="1:3">
      <c r="A24" s="4" t="s">
        <v>328</v>
      </c>
      <c r="B24" s="4" t="s">
        <v>36</v>
      </c>
    </row>
    <row r="25" spans="1:3">
      <c r="A25" s="4" t="s">
        <v>329</v>
      </c>
      <c r="B25" s="4" t="s">
        <v>36</v>
      </c>
      <c r="C25" s="4" t="s">
        <v>36</v>
      </c>
    </row>
    <row r="26" spans="1:3">
      <c r="A26" s="4" t="s">
        <v>46</v>
      </c>
      <c r="B26" s="5" t="n">
        <v>300000</v>
      </c>
      <c r="C26" s="5" t="n">
        <v>300000</v>
      </c>
    </row>
    <row r="27" spans="1:3">
      <c r="A27" s="4" t="s">
        <v>47</v>
      </c>
      <c r="B27" s="4" t="s">
        <v>36</v>
      </c>
      <c r="C27" s="4" t="s">
        <v>36</v>
      </c>
    </row>
    <row r="28" spans="1:3">
      <c r="A28" s="4" t="s">
        <v>48</v>
      </c>
      <c r="B28" s="5" t="n">
        <v>200000</v>
      </c>
      <c r="C28" s="5" t="n">
        <v>200000</v>
      </c>
    </row>
    <row r="29" spans="1:3">
      <c r="A29" s="4" t="s">
        <v>135</v>
      </c>
      <c r="B29" s="4" t="s">
        <v>36</v>
      </c>
    </row>
    <row r="30" spans="1:3">
      <c r="A30" s="4" t="s">
        <v>330</v>
      </c>
      <c r="B30" s="5" t="n">
        <v>-500000</v>
      </c>
      <c r="C30" s="5" t="n">
        <v>-500000</v>
      </c>
    </row>
    <row r="31" spans="1:3">
      <c r="A31" s="4" t="s">
        <v>331</v>
      </c>
      <c r="B31" s="6" t="n">
        <v>-500000</v>
      </c>
      <c r="C31" s="6" t="n">
        <v>-5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34</v>
      </c>
      <c r="B1" s="2" t="s">
        <v>2</v>
      </c>
      <c r="C1" s="2" t="s">
        <v>31</v>
      </c>
    </row>
    <row r="2" spans="1:3">
      <c r="A2" s="3" t="s">
        <v>173</v>
      </c>
    </row>
    <row r="3" spans="1:3">
      <c r="A3" s="4" t="s">
        <v>335</v>
      </c>
      <c r="B3" s="6" t="n">
        <v>4881</v>
      </c>
      <c r="C3" s="6" t="n">
        <v>4494</v>
      </c>
    </row>
    <row r="4" spans="1:3">
      <c r="A4" s="4" t="s">
        <v>336</v>
      </c>
      <c r="B4" s="5" t="n">
        <v>46700</v>
      </c>
      <c r="C4" s="5" t="n">
        <v>30850</v>
      </c>
    </row>
    <row r="5" spans="1:3">
      <c r="A5" s="4" t="s">
        <v>337</v>
      </c>
      <c r="B5" s="5" t="n">
        <v>4966</v>
      </c>
      <c r="C5" s="4" t="s">
        <v>36</v>
      </c>
    </row>
    <row r="6" spans="1:3">
      <c r="A6" s="4" t="s">
        <v>95</v>
      </c>
      <c r="B6" s="6" t="n">
        <v>56547</v>
      </c>
      <c r="C6" s="6" t="n">
        <v>3534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38</v>
      </c>
      <c r="B1" s="2" t="s">
        <v>70</v>
      </c>
      <c r="C1" s="2" t="s">
        <v>2</v>
      </c>
    </row>
    <row r="2" spans="1:3">
      <c r="A2" s="3" t="s">
        <v>176</v>
      </c>
    </row>
    <row r="3" spans="1:3">
      <c r="A3" s="4" t="s">
        <v>128</v>
      </c>
      <c r="B3" s="4" t="s">
        <v>36</v>
      </c>
      <c r="C3" s="6" t="n">
        <v>24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70</v>
      </c>
      <c r="C1" s="2" t="s">
        <v>2</v>
      </c>
    </row>
    <row r="2" spans="1:3">
      <c r="A2" s="3" t="s">
        <v>71</v>
      </c>
    </row>
    <row r="3" spans="1:3">
      <c r="A3" s="4" t="s">
        <v>72</v>
      </c>
      <c r="B3" s="4" t="s">
        <v>36</v>
      </c>
      <c r="C3" s="4" t="s">
        <v>36</v>
      </c>
    </row>
    <row r="4" spans="1:3">
      <c r="A4" s="3" t="s">
        <v>73</v>
      </c>
    </row>
    <row r="5" spans="1:3">
      <c r="A5" s="4" t="s">
        <v>74</v>
      </c>
      <c r="B5" s="4" t="s">
        <v>36</v>
      </c>
      <c r="C5" s="5" t="n">
        <v>479620</v>
      </c>
    </row>
    <row r="6" spans="1:3">
      <c r="A6" s="4" t="s">
        <v>75</v>
      </c>
      <c r="B6" s="4" t="s">
        <v>36</v>
      </c>
      <c r="C6" s="5" t="n">
        <v>702880</v>
      </c>
    </row>
    <row r="7" spans="1:3">
      <c r="A7" s="4" t="s">
        <v>76</v>
      </c>
      <c r="B7" s="4" t="s">
        <v>36</v>
      </c>
      <c r="C7" s="5" t="n">
        <v>1182500</v>
      </c>
    </row>
    <row r="8" spans="1:3">
      <c r="A8" s="4" t="s">
        <v>77</v>
      </c>
      <c r="B8" s="4" t="s">
        <v>36</v>
      </c>
      <c r="C8" s="5" t="n">
        <v>-1182500</v>
      </c>
    </row>
    <row r="9" spans="1:3">
      <c r="A9" s="3" t="s">
        <v>78</v>
      </c>
    </row>
    <row r="10" spans="1:3">
      <c r="A10" s="4" t="s">
        <v>79</v>
      </c>
      <c r="B10" s="4" t="s">
        <v>36</v>
      </c>
      <c r="C10" s="5" t="n">
        <v>101</v>
      </c>
    </row>
    <row r="11" spans="1:3">
      <c r="A11" s="4" t="s">
        <v>80</v>
      </c>
      <c r="B11" s="4" t="s">
        <v>36</v>
      </c>
      <c r="C11" s="5" t="n">
        <v>-141117</v>
      </c>
    </row>
    <row r="12" spans="1:3">
      <c r="A12" s="4" t="s">
        <v>81</v>
      </c>
      <c r="B12" s="4" t="s">
        <v>36</v>
      </c>
      <c r="C12" s="5" t="n">
        <v>-141016</v>
      </c>
    </row>
    <row r="13" spans="1:3">
      <c r="A13" s="4" t="s">
        <v>82</v>
      </c>
      <c r="B13" s="4" t="s">
        <v>36</v>
      </c>
      <c r="C13" s="5" t="n">
        <v>-1323516</v>
      </c>
    </row>
    <row r="14" spans="1:3">
      <c r="A14" s="3" t="s">
        <v>83</v>
      </c>
    </row>
    <row r="15" spans="1:3">
      <c r="A15" s="4" t="s">
        <v>84</v>
      </c>
      <c r="B15" s="4" t="s">
        <v>36</v>
      </c>
      <c r="C15" s="5" t="n">
        <v>-8287</v>
      </c>
    </row>
    <row r="16" spans="1:3">
      <c r="A16" s="4" t="s">
        <v>85</v>
      </c>
      <c r="B16" s="4" t="s">
        <v>36</v>
      </c>
      <c r="C16" s="6" t="n">
        <v>-1331803</v>
      </c>
    </row>
    <row r="17" spans="1:3">
      <c r="A17" s="4" t="s">
        <v>86</v>
      </c>
      <c r="B17" s="5" t="n">
        <v>935656</v>
      </c>
      <c r="C17" s="5" t="n">
        <v>14618194</v>
      </c>
    </row>
    <row r="18" spans="1:3">
      <c r="A18" s="4" t="s">
        <v>87</v>
      </c>
      <c r="B18" s="6" t="n">
        <v>0</v>
      </c>
      <c r="C18" s="8" t="n">
        <v>-0.0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39</v>
      </c>
      <c r="B1" s="2" t="s">
        <v>2</v>
      </c>
      <c r="C1" s="2" t="s">
        <v>31</v>
      </c>
    </row>
    <row r="2" spans="1:3">
      <c r="A2" s="4" t="s">
        <v>340</v>
      </c>
      <c r="B2" s="6" t="n">
        <v>431726</v>
      </c>
      <c r="C2" s="6" t="n">
        <v>358400</v>
      </c>
    </row>
    <row r="3" spans="1:3">
      <c r="A3" s="4" t="s">
        <v>341</v>
      </c>
      <c r="B3" s="5" t="n">
        <v>-4397</v>
      </c>
      <c r="C3" s="5" t="n">
        <v>-1961</v>
      </c>
    </row>
    <row r="4" spans="1:3">
      <c r="A4" s="4" t="s">
        <v>95</v>
      </c>
      <c r="B4" s="5" t="n">
        <v>427329</v>
      </c>
      <c r="C4" s="5" t="n">
        <v>356439</v>
      </c>
    </row>
    <row r="5" spans="1:3">
      <c r="A5" s="4" t="s">
        <v>342</v>
      </c>
    </row>
    <row r="6" spans="1:3">
      <c r="A6" s="4" t="s">
        <v>340</v>
      </c>
      <c r="B6" s="5" t="n">
        <v>24923</v>
      </c>
      <c r="C6" s="5" t="n">
        <v>18314</v>
      </c>
    </row>
    <row r="7" spans="1:3">
      <c r="A7" s="4" t="s">
        <v>343</v>
      </c>
    </row>
    <row r="8" spans="1:3">
      <c r="A8" s="4" t="s">
        <v>340</v>
      </c>
      <c r="B8" s="5" t="n">
        <v>27914</v>
      </c>
      <c r="C8" s="5" t="n">
        <v>23595</v>
      </c>
    </row>
    <row r="9" spans="1:3">
      <c r="A9" s="4" t="s">
        <v>344</v>
      </c>
    </row>
    <row r="10" spans="1:3">
      <c r="A10" s="4" t="s">
        <v>340</v>
      </c>
      <c r="B10" s="5" t="n">
        <v>17083</v>
      </c>
      <c r="C10" s="4" t="s">
        <v>36</v>
      </c>
    </row>
    <row r="11" spans="1:3">
      <c r="A11" s="4" t="s">
        <v>345</v>
      </c>
    </row>
    <row r="12" spans="1:3">
      <c r="A12" s="4" t="s">
        <v>340</v>
      </c>
      <c r="B12" s="6" t="n">
        <v>361806</v>
      </c>
      <c r="C12" s="6" t="n">
        <v>31649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46</v>
      </c>
      <c r="B1" s="2" t="s">
        <v>2</v>
      </c>
      <c r="C1" s="2" t="s">
        <v>31</v>
      </c>
    </row>
    <row r="2" spans="1:3">
      <c r="A2" s="3" t="s">
        <v>179</v>
      </c>
    </row>
    <row r="3" spans="1:3">
      <c r="A3" s="4" t="s">
        <v>347</v>
      </c>
      <c r="B3" s="6" t="n">
        <v>64196</v>
      </c>
      <c r="C3" s="6" t="n">
        <v>6327</v>
      </c>
    </row>
    <row r="4" spans="1:3">
      <c r="A4" s="4" t="s">
        <v>348</v>
      </c>
      <c r="B4" s="5" t="n">
        <v>31489</v>
      </c>
      <c r="C4" s="5" t="n">
        <v>6387</v>
      </c>
    </row>
    <row r="5" spans="1:3">
      <c r="A5" s="4" t="s">
        <v>349</v>
      </c>
      <c r="B5" s="5" t="n">
        <v>11959</v>
      </c>
      <c r="C5" s="5" t="n">
        <v>8514</v>
      </c>
    </row>
    <row r="6" spans="1:3">
      <c r="A6" s="4" t="s">
        <v>350</v>
      </c>
      <c r="B6" s="5" t="n">
        <v>27644</v>
      </c>
      <c r="C6" s="5" t="n">
        <v>12924</v>
      </c>
    </row>
    <row r="7" spans="1:3">
      <c r="A7" s="4" t="s">
        <v>351</v>
      </c>
      <c r="B7" s="4" t="s">
        <v>36</v>
      </c>
      <c r="C7" s="5" t="n">
        <v>273</v>
      </c>
    </row>
    <row r="8" spans="1:3">
      <c r="A8" s="4" t="s">
        <v>178</v>
      </c>
      <c r="B8" s="6" t="n">
        <v>135288</v>
      </c>
      <c r="C8" s="6" t="n">
        <v>3442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352</v>
      </c>
      <c r="B1" s="2" t="s">
        <v>70</v>
      </c>
      <c r="C1" s="2" t="s">
        <v>2</v>
      </c>
      <c r="D1" s="2" t="s">
        <v>31</v>
      </c>
    </row>
    <row r="2" spans="1:4">
      <c r="A2" s="3" t="s">
        <v>182</v>
      </c>
    </row>
    <row r="3" spans="1:4">
      <c r="A3" s="4" t="s">
        <v>353</v>
      </c>
      <c r="B3" s="4" t="s">
        <v>36</v>
      </c>
      <c r="C3" s="6" t="n">
        <v>125000</v>
      </c>
      <c r="D3" s="6" t="n">
        <v>75000</v>
      </c>
    </row>
    <row r="4" spans="1:4">
      <c r="A4" s="4" t="s">
        <v>354</v>
      </c>
      <c r="C4" s="6" t="n">
        <v>125000</v>
      </c>
    </row>
    <row r="5" spans="1:4">
      <c r="A5" s="4" t="s">
        <v>355</v>
      </c>
      <c r="C5" s="4" t="s">
        <v>356</v>
      </c>
    </row>
    <row r="6" spans="1:4">
      <c r="A6" s="4" t="s">
        <v>80</v>
      </c>
      <c r="C6" s="6" t="n">
        <v>5836</v>
      </c>
    </row>
    <row r="7" spans="1:4">
      <c r="A7" s="4" t="s">
        <v>357</v>
      </c>
      <c r="C7" s="6" t="n">
        <v>125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31</v>
      </c>
    </row>
    <row r="2" spans="1:3">
      <c r="A2" s="4" t="s">
        <v>359</v>
      </c>
      <c r="B2" s="4" t="s">
        <v>36</v>
      </c>
      <c r="C2" s="4" t="s">
        <v>36</v>
      </c>
    </row>
    <row r="3" spans="1:3">
      <c r="A3" s="4" t="s">
        <v>46</v>
      </c>
      <c r="B3" s="5" t="n">
        <v>300000</v>
      </c>
      <c r="C3" s="5" t="n">
        <v>300000</v>
      </c>
    </row>
    <row r="4" spans="1:3">
      <c r="A4" s="4" t="s">
        <v>360</v>
      </c>
    </row>
    <row r="5" spans="1:3">
      <c r="A5" s="4" t="s">
        <v>361</v>
      </c>
      <c r="B5" s="5" t="n">
        <v>300000</v>
      </c>
      <c r="C5" s="5" t="n">
        <v>300000</v>
      </c>
    </row>
    <row r="6" spans="1:3">
      <c r="A6" s="4" t="s">
        <v>362</v>
      </c>
    </row>
    <row r="7" spans="1:3">
      <c r="A7" s="4" t="s">
        <v>361</v>
      </c>
      <c r="B7" s="4" t="s">
        <v>36</v>
      </c>
      <c r="C7" s="4" t="s">
        <v>3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63</v>
      </c>
      <c r="B1" s="2" t="s">
        <v>364</v>
      </c>
      <c r="C1" s="2" t="s">
        <v>365</v>
      </c>
      <c r="D1" s="2" t="s">
        <v>70</v>
      </c>
      <c r="E1" s="2" t="s">
        <v>2</v>
      </c>
    </row>
    <row r="2" spans="1:5">
      <c r="A2" s="4" t="s">
        <v>366</v>
      </c>
      <c r="D2" s="4" t="s">
        <v>36</v>
      </c>
      <c r="E2" s="6" t="n">
        <v>500000</v>
      </c>
    </row>
    <row r="3" spans="1:5">
      <c r="A3" s="4" t="s">
        <v>360</v>
      </c>
    </row>
    <row r="4" spans="1:5">
      <c r="A4" s="4" t="s">
        <v>367</v>
      </c>
      <c r="C4" s="5" t="n">
        <v>875000</v>
      </c>
    </row>
    <row r="5" spans="1:5">
      <c r="A5" s="4" t="s">
        <v>368</v>
      </c>
      <c r="C5" s="4" t="s">
        <v>369</v>
      </c>
    </row>
    <row r="6" spans="1:5">
      <c r="A6" s="4" t="s">
        <v>370</v>
      </c>
      <c r="C6" s="6" t="n">
        <v>500000</v>
      </c>
    </row>
    <row r="7" spans="1:5">
      <c r="A7" s="4" t="s">
        <v>371</v>
      </c>
      <c r="C7" s="4" t="s">
        <v>372</v>
      </c>
    </row>
    <row r="8" spans="1:5">
      <c r="A8" s="4" t="s">
        <v>373</v>
      </c>
    </row>
    <row r="9" spans="1:5">
      <c r="A9" s="4" t="s">
        <v>366</v>
      </c>
      <c r="C9" s="6" t="n">
        <v>300000</v>
      </c>
    </row>
    <row r="10" spans="1:5">
      <c r="A10" s="4" t="s">
        <v>374</v>
      </c>
      <c r="C10" s="4" t="s">
        <v>323</v>
      </c>
    </row>
    <row r="11" spans="1:5">
      <c r="A11" s="4" t="s">
        <v>362</v>
      </c>
    </row>
    <row r="12" spans="1:5">
      <c r="A12" s="4" t="s">
        <v>366</v>
      </c>
      <c r="B12" s="6" t="n">
        <v>500000</v>
      </c>
    </row>
    <row r="13" spans="1:5">
      <c r="A13" s="4" t="s">
        <v>374</v>
      </c>
      <c r="B13" s="4" t="s">
        <v>323</v>
      </c>
    </row>
    <row r="14" spans="1:5">
      <c r="A14" s="4" t="s">
        <v>370</v>
      </c>
      <c r="B14" s="6" t="n">
        <v>500000</v>
      </c>
    </row>
    <row r="15" spans="1:5">
      <c r="A15" s="4" t="s">
        <v>371</v>
      </c>
      <c r="B15" s="4" t="s">
        <v>372</v>
      </c>
    </row>
    <row r="16" spans="1:5">
      <c r="A16" s="4" t="s">
        <v>375</v>
      </c>
      <c r="B16" s="4" t="s">
        <v>376</v>
      </c>
    </row>
    <row r="17" spans="1:5">
      <c r="A17" s="4" t="s">
        <v>312</v>
      </c>
      <c r="B17" s="7" t="n">
        <v>0.424</v>
      </c>
    </row>
    <row r="18" spans="1:5">
      <c r="A18" s="4" t="s">
        <v>377</v>
      </c>
      <c r="B18" s="5" t="n">
        <v>125349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378</v>
      </c>
      <c r="B1" s="2" t="s">
        <v>1</v>
      </c>
    </row>
    <row r="2" spans="1:2">
      <c r="B2" s="2" t="s">
        <v>379</v>
      </c>
    </row>
    <row r="3" spans="1:2">
      <c r="A3" s="3" t="s">
        <v>167</v>
      </c>
    </row>
    <row r="4" spans="1:2">
      <c r="A4" s="4" t="s">
        <v>80</v>
      </c>
      <c r="B4" s="6" t="n">
        <v>732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380</v>
      </c>
      <c r="B1" s="2" t="s">
        <v>2</v>
      </c>
      <c r="C1" s="2" t="s">
        <v>31</v>
      </c>
      <c r="D1" s="2" t="s">
        <v>381</v>
      </c>
    </row>
    <row r="2" spans="1:4">
      <c r="A2" s="4" t="s">
        <v>382</v>
      </c>
      <c r="B2" s="6" t="n">
        <v>464141</v>
      </c>
      <c r="C2" s="6" t="n">
        <v>514141</v>
      </c>
    </row>
    <row r="3" spans="1:4">
      <c r="A3" s="4" t="s">
        <v>383</v>
      </c>
    </row>
    <row r="4" spans="1:4">
      <c r="A4" s="4" t="s">
        <v>382</v>
      </c>
      <c r="B4" s="5" t="n">
        <v>157000</v>
      </c>
      <c r="C4" s="5" t="n">
        <v>514141</v>
      </c>
      <c r="D4" s="6" t="n">
        <v>100000</v>
      </c>
    </row>
    <row r="5" spans="1:4">
      <c r="A5" s="4" t="s">
        <v>384</v>
      </c>
    </row>
    <row r="6" spans="1:4">
      <c r="A6" s="4" t="s">
        <v>382</v>
      </c>
      <c r="B6" s="6" t="n">
        <v>307141</v>
      </c>
      <c r="C6" s="4" t="s">
        <v>3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3"/>
    <col customWidth="1" max="13" min="13" width="13"/>
  </cols>
  <sheetData>
    <row r="1" spans="1:13">
      <c r="A1" s="1" t="s">
        <v>385</v>
      </c>
      <c r="B1" s="2" t="s">
        <v>70</v>
      </c>
      <c r="C1" s="2" t="s">
        <v>2</v>
      </c>
      <c r="D1" s="2" t="s">
        <v>315</v>
      </c>
      <c r="E1" s="2" t="s">
        <v>31</v>
      </c>
      <c r="F1" s="2" t="s">
        <v>316</v>
      </c>
      <c r="G1" s="2" t="s">
        <v>386</v>
      </c>
      <c r="H1" s="2" t="s">
        <v>387</v>
      </c>
      <c r="I1" s="2" t="s">
        <v>388</v>
      </c>
      <c r="J1" s="2" t="s">
        <v>317</v>
      </c>
      <c r="K1" s="2" t="s">
        <v>389</v>
      </c>
      <c r="L1" s="2" t="s">
        <v>390</v>
      </c>
      <c r="M1" s="2" t="s">
        <v>381</v>
      </c>
    </row>
    <row r="2" spans="1:13">
      <c r="A2" s="4" t="s">
        <v>319</v>
      </c>
      <c r="C2" s="6" t="n">
        <v>464141</v>
      </c>
      <c r="E2" s="6" t="n">
        <v>514141</v>
      </c>
    </row>
    <row r="3" spans="1:13">
      <c r="A3" s="4" t="s">
        <v>318</v>
      </c>
      <c r="B3" s="4" t="s">
        <v>36</v>
      </c>
      <c r="C3" s="5" t="n">
        <v>50000</v>
      </c>
    </row>
    <row r="4" spans="1:13">
      <c r="A4" s="4" t="s">
        <v>320</v>
      </c>
      <c r="C4" s="6" t="n">
        <v>5000000</v>
      </c>
    </row>
    <row r="5" spans="1:13">
      <c r="A5" s="4" t="s">
        <v>325</v>
      </c>
    </row>
    <row r="6" spans="1:13">
      <c r="A6" s="4" t="s">
        <v>374</v>
      </c>
      <c r="F6" s="4" t="s">
        <v>323</v>
      </c>
      <c r="J6" s="4" t="s">
        <v>323</v>
      </c>
    </row>
    <row r="7" spans="1:13">
      <c r="A7" s="4" t="s">
        <v>319</v>
      </c>
      <c r="F7" s="6" t="n">
        <v>307141</v>
      </c>
      <c r="J7" s="6" t="n">
        <v>307141</v>
      </c>
    </row>
    <row r="8" spans="1:13">
      <c r="A8" s="4" t="s">
        <v>391</v>
      </c>
    </row>
    <row r="9" spans="1:13">
      <c r="A9" s="4" t="s">
        <v>374</v>
      </c>
      <c r="C9" s="4" t="s">
        <v>323</v>
      </c>
    </row>
    <row r="10" spans="1:13">
      <c r="A10" s="4" t="s">
        <v>319</v>
      </c>
      <c r="C10" s="6" t="n">
        <v>514141</v>
      </c>
      <c r="F10" s="6" t="n">
        <v>50000</v>
      </c>
      <c r="G10" s="6" t="n">
        <v>50000</v>
      </c>
      <c r="H10" s="6" t="n">
        <v>50000</v>
      </c>
      <c r="I10" s="6" t="n">
        <v>100000</v>
      </c>
      <c r="J10" s="6" t="n">
        <v>57141</v>
      </c>
      <c r="K10" s="6" t="n">
        <v>15000</v>
      </c>
      <c r="L10" s="6" t="n">
        <v>82000</v>
      </c>
      <c r="M10" s="6" t="n">
        <v>10000</v>
      </c>
    </row>
    <row r="11" spans="1:13">
      <c r="A11" s="4" t="s">
        <v>383</v>
      </c>
    </row>
    <row r="12" spans="1:13">
      <c r="A12" s="4" t="s">
        <v>319</v>
      </c>
      <c r="C12" s="6" t="n">
        <v>157000</v>
      </c>
      <c r="E12" s="6" t="n">
        <v>514141</v>
      </c>
      <c r="M12" s="6" t="n">
        <v>100000</v>
      </c>
    </row>
    <row r="13" spans="1:13">
      <c r="A13" s="4" t="s">
        <v>321</v>
      </c>
    </row>
    <row r="14" spans="1:13">
      <c r="A14" s="4" t="s">
        <v>374</v>
      </c>
      <c r="D14" s="4" t="s">
        <v>323</v>
      </c>
    </row>
    <row r="15" spans="1:13">
      <c r="A15" s="4" t="s">
        <v>324</v>
      </c>
      <c r="D15" s="6" t="n">
        <v>30714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21"/>
  </cols>
  <sheetData>
    <row r="1" spans="1:2">
      <c r="A1" s="1" t="s">
        <v>392</v>
      </c>
      <c r="B1" s="2" t="s">
        <v>1</v>
      </c>
    </row>
    <row r="2" spans="1:2">
      <c r="B2" s="2" t="s">
        <v>379</v>
      </c>
    </row>
    <row r="3" spans="1:2">
      <c r="A3" s="4" t="s">
        <v>80</v>
      </c>
      <c r="B3" s="6" t="n">
        <v>5836</v>
      </c>
    </row>
    <row r="4" spans="1:2">
      <c r="A4" s="4" t="s">
        <v>393</v>
      </c>
    </row>
    <row r="5" spans="1:2">
      <c r="A5" s="4" t="s">
        <v>80</v>
      </c>
      <c r="B5" s="6" t="n">
        <v>295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94</v>
      </c>
      <c r="B1" s="2" t="s">
        <v>2</v>
      </c>
      <c r="C1" s="2" t="s">
        <v>31</v>
      </c>
    </row>
    <row r="2" spans="1:3">
      <c r="A2" s="4" t="s">
        <v>395</v>
      </c>
      <c r="B2" s="6" t="n">
        <v>200000</v>
      </c>
      <c r="C2" s="6" t="n">
        <v>200000</v>
      </c>
    </row>
    <row r="3" spans="1:3">
      <c r="A3" s="4" t="s">
        <v>396</v>
      </c>
    </row>
    <row r="4" spans="1:3">
      <c r="A4" s="4" t="s">
        <v>395</v>
      </c>
      <c r="B4" s="5" t="n">
        <v>100000</v>
      </c>
      <c r="C4" s="5" t="n">
        <v>100000</v>
      </c>
    </row>
    <row r="5" spans="1:3">
      <c r="A5" s="4" t="s">
        <v>397</v>
      </c>
    </row>
    <row r="6" spans="1:3">
      <c r="A6" s="4" t="s">
        <v>395</v>
      </c>
      <c r="B6" s="6" t="n">
        <v>100000</v>
      </c>
      <c r="C6" s="6" t="n">
        <v>1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4"/>
    <col customWidth="1" max="5" min="5" width="55"/>
    <col customWidth="1" max="6" min="6" width="29"/>
    <col customWidth="1" max="7" min="7" width="33"/>
    <col customWidth="1" max="8" min="8" width="11"/>
  </cols>
  <sheetData>
    <row r="1" spans="1:8">
      <c r="A1" s="1" t="s">
        <v>88</v>
      </c>
      <c r="B1" s="2" t="s">
        <v>89</v>
      </c>
      <c r="C1" s="2" t="s">
        <v>90</v>
      </c>
      <c r="D1" s="2" t="s">
        <v>91</v>
      </c>
      <c r="E1" s="2" t="s">
        <v>92</v>
      </c>
      <c r="F1" s="2" t="s">
        <v>93</v>
      </c>
      <c r="G1" s="2" t="s">
        <v>94</v>
      </c>
      <c r="H1" s="2" t="s">
        <v>95</v>
      </c>
    </row>
    <row r="2" spans="1:8">
      <c r="A2" s="4" t="s">
        <v>96</v>
      </c>
      <c r="B2" s="4" t="s">
        <v>36</v>
      </c>
      <c r="C2" s="4" t="s">
        <v>36</v>
      </c>
      <c r="D2" s="4" t="s">
        <v>36</v>
      </c>
      <c r="E2" s="4" t="s">
        <v>36</v>
      </c>
      <c r="F2" s="4" t="s">
        <v>36</v>
      </c>
      <c r="G2" s="4" t="s">
        <v>36</v>
      </c>
      <c r="H2" s="4" t="s">
        <v>36</v>
      </c>
    </row>
    <row r="3" spans="1:8">
      <c r="A3" s="4" t="s">
        <v>97</v>
      </c>
      <c r="B3" s="4" t="s">
        <v>36</v>
      </c>
    </row>
    <row r="4" spans="1:8">
      <c r="A4" s="4" t="s">
        <v>98</v>
      </c>
      <c r="B4" s="4" t="s">
        <v>36</v>
      </c>
      <c r="C4" s="5" t="n">
        <v>-349420</v>
      </c>
      <c r="D4" s="4" t="s">
        <v>36</v>
      </c>
      <c r="E4" s="4" t="s">
        <v>36</v>
      </c>
      <c r="F4" s="4" t="s">
        <v>36</v>
      </c>
      <c r="G4" s="4" t="s">
        <v>36</v>
      </c>
      <c r="H4" s="5" t="n">
        <v>-349420</v>
      </c>
    </row>
    <row r="5" spans="1:8">
      <c r="A5" s="4" t="s">
        <v>99</v>
      </c>
      <c r="B5" s="4" t="s">
        <v>36</v>
      </c>
      <c r="C5" s="5" t="n">
        <v>161889</v>
      </c>
      <c r="D5" s="4" t="s">
        <v>36</v>
      </c>
      <c r="E5" s="4" t="s">
        <v>36</v>
      </c>
      <c r="F5" s="4" t="s">
        <v>36</v>
      </c>
      <c r="G5" s="4" t="s">
        <v>36</v>
      </c>
      <c r="H5" s="5" t="n">
        <v>161889</v>
      </c>
    </row>
    <row r="6" spans="1:8">
      <c r="A6" s="4" t="s">
        <v>100</v>
      </c>
      <c r="B6" s="6" t="n">
        <v>23412</v>
      </c>
      <c r="C6" s="5" t="n">
        <v>978703</v>
      </c>
      <c r="D6" s="5" t="n">
        <v>-602</v>
      </c>
      <c r="E6" s="4" t="s">
        <v>36</v>
      </c>
      <c r="F6" s="4" t="s">
        <v>36</v>
      </c>
      <c r="G6" s="4" t="s">
        <v>36</v>
      </c>
      <c r="H6" s="5" t="n">
        <v>1001513</v>
      </c>
    </row>
    <row r="7" spans="1:8">
      <c r="A7" s="4" t="s">
        <v>101</v>
      </c>
      <c r="B7" s="5" t="n">
        <v>23411905</v>
      </c>
    </row>
    <row r="8" spans="1:8">
      <c r="A8" s="4" t="s">
        <v>102</v>
      </c>
      <c r="B8" s="6" t="n">
        <v>680</v>
      </c>
      <c r="C8" s="5" t="n">
        <v>284920</v>
      </c>
      <c r="D8" s="4" t="s">
        <v>36</v>
      </c>
      <c r="E8" s="4" t="s">
        <v>36</v>
      </c>
      <c r="F8" s="4" t="s">
        <v>36</v>
      </c>
      <c r="G8" s="4" t="s">
        <v>36</v>
      </c>
      <c r="H8" s="5" t="n">
        <v>285600</v>
      </c>
    </row>
    <row r="9" spans="1:8">
      <c r="A9" s="4" t="s">
        <v>103</v>
      </c>
      <c r="B9" s="5" t="n">
        <v>680000</v>
      </c>
    </row>
    <row r="10" spans="1:8">
      <c r="A10" s="4" t="s">
        <v>104</v>
      </c>
      <c r="B10" s="6" t="n">
        <v>10200</v>
      </c>
      <c r="C10" s="5" t="n">
        <v>-9180</v>
      </c>
      <c r="D10" s="4" t="s">
        <v>36</v>
      </c>
      <c r="E10" s="4" t="s">
        <v>36</v>
      </c>
      <c r="F10" s="4" t="s">
        <v>36</v>
      </c>
      <c r="G10" s="4" t="s">
        <v>36</v>
      </c>
      <c r="H10" s="5" t="n">
        <v>1020</v>
      </c>
    </row>
    <row r="11" spans="1:8">
      <c r="A11" s="4" t="s">
        <v>105</v>
      </c>
      <c r="B11" s="5" t="n">
        <v>10200000</v>
      </c>
    </row>
    <row r="12" spans="1:8">
      <c r="A12" s="4" t="s">
        <v>106</v>
      </c>
      <c r="B12" s="4" t="s">
        <v>36</v>
      </c>
      <c r="C12" s="5" t="n">
        <v>136440</v>
      </c>
      <c r="D12" s="4" t="s">
        <v>36</v>
      </c>
      <c r="E12" s="4" t="s">
        <v>36</v>
      </c>
      <c r="F12" s="4" t="s">
        <v>36</v>
      </c>
      <c r="G12" s="4" t="s">
        <v>36</v>
      </c>
      <c r="H12" s="5" t="n">
        <v>136440</v>
      </c>
    </row>
    <row r="13" spans="1:8">
      <c r="A13" s="4" t="s">
        <v>107</v>
      </c>
      <c r="B13" s="4" t="s">
        <v>36</v>
      </c>
      <c r="C13" s="5" t="n">
        <v>75000</v>
      </c>
      <c r="D13" s="4" t="s">
        <v>36</v>
      </c>
      <c r="E13" s="4" t="s">
        <v>36</v>
      </c>
      <c r="F13" s="4" t="s">
        <v>36</v>
      </c>
      <c r="G13" s="4" t="s">
        <v>36</v>
      </c>
      <c r="H13" s="5" t="n">
        <v>75000</v>
      </c>
    </row>
    <row r="14" spans="1:8">
      <c r="A14" s="4" t="s">
        <v>84</v>
      </c>
      <c r="B14" s="4" t="s">
        <v>36</v>
      </c>
      <c r="C14" s="4" t="s">
        <v>36</v>
      </c>
      <c r="D14" s="4" t="s">
        <v>36</v>
      </c>
      <c r="E14" s="5" t="n">
        <v>-4090</v>
      </c>
      <c r="F14" s="4" t="s">
        <v>36</v>
      </c>
      <c r="G14" s="4" t="s">
        <v>36</v>
      </c>
      <c r="H14" s="5" t="n">
        <v>-4090</v>
      </c>
    </row>
    <row r="15" spans="1:8">
      <c r="A15" s="4" t="s">
        <v>82</v>
      </c>
      <c r="B15" s="4" t="s">
        <v>36</v>
      </c>
      <c r="C15" s="4" t="s">
        <v>36</v>
      </c>
      <c r="D15" s="4" t="s">
        <v>36</v>
      </c>
      <c r="E15" s="4" t="s">
        <v>36</v>
      </c>
      <c r="F15" s="5" t="n">
        <v>-1959982</v>
      </c>
      <c r="G15" s="5" t="n">
        <v>-101</v>
      </c>
      <c r="H15" s="5" t="n">
        <v>-1960083</v>
      </c>
    </row>
    <row r="16" spans="1:8">
      <c r="A16" s="4" t="s">
        <v>108</v>
      </c>
      <c r="B16" s="6" t="n">
        <v>34292</v>
      </c>
      <c r="C16" s="5" t="n">
        <v>1278352</v>
      </c>
      <c r="D16" s="5" t="n">
        <v>-602</v>
      </c>
      <c r="E16" s="5" t="n">
        <v>-4090</v>
      </c>
      <c r="F16" s="5" t="n">
        <v>-1959982</v>
      </c>
      <c r="G16" s="5" t="n">
        <v>-101</v>
      </c>
      <c r="H16" s="5" t="n">
        <v>-652030</v>
      </c>
    </row>
    <row r="17" spans="1:8">
      <c r="A17" s="4" t="s">
        <v>109</v>
      </c>
      <c r="B17" s="5" t="n">
        <v>34291905</v>
      </c>
    </row>
    <row r="18" spans="1:8">
      <c r="A18" s="4" t="s">
        <v>107</v>
      </c>
      <c r="B18" s="4" t="s">
        <v>36</v>
      </c>
      <c r="C18" s="5" t="n">
        <v>125000</v>
      </c>
      <c r="D18" s="4" t="s">
        <v>36</v>
      </c>
      <c r="E18" s="4" t="s">
        <v>36</v>
      </c>
      <c r="F18" s="4" t="s">
        <v>36</v>
      </c>
      <c r="G18" s="4" t="s">
        <v>36</v>
      </c>
      <c r="H18" s="5" t="n">
        <v>125000</v>
      </c>
    </row>
    <row r="19" spans="1:8">
      <c r="A19" s="4" t="s">
        <v>84</v>
      </c>
      <c r="B19" s="4" t="s">
        <v>36</v>
      </c>
      <c r="C19" s="4" t="s">
        <v>36</v>
      </c>
      <c r="D19" s="4" t="s">
        <v>36</v>
      </c>
      <c r="E19" s="5" t="n">
        <v>-8287</v>
      </c>
      <c r="F19" s="4" t="s">
        <v>36</v>
      </c>
      <c r="G19" s="4" t="s">
        <v>36</v>
      </c>
      <c r="H19" s="5" t="n">
        <v>-8287</v>
      </c>
    </row>
    <row r="20" spans="1:8">
      <c r="A20" s="4" t="s">
        <v>110</v>
      </c>
      <c r="B20" s="4" t="s">
        <v>36</v>
      </c>
      <c r="C20" s="4" t="s">
        <v>36</v>
      </c>
      <c r="D20" s="5" t="n">
        <v>602</v>
      </c>
      <c r="E20" s="4" t="s">
        <v>36</v>
      </c>
      <c r="F20" s="4" t="s">
        <v>36</v>
      </c>
      <c r="G20" s="4" t="s">
        <v>36</v>
      </c>
      <c r="H20" s="5" t="n">
        <v>602</v>
      </c>
    </row>
    <row r="21" spans="1:8">
      <c r="A21" s="4" t="s">
        <v>111</v>
      </c>
      <c r="B21" s="6" t="n">
        <v>3900</v>
      </c>
      <c r="C21" s="5" t="n">
        <v>1946100</v>
      </c>
      <c r="D21" s="4" t="s">
        <v>36</v>
      </c>
      <c r="E21" s="4" t="s">
        <v>36</v>
      </c>
      <c r="F21" s="4" t="s">
        <v>36</v>
      </c>
      <c r="G21" s="4" t="s">
        <v>36</v>
      </c>
      <c r="H21" s="5" t="n">
        <v>1950000</v>
      </c>
    </row>
    <row r="22" spans="1:8">
      <c r="A22" s="4" t="s">
        <v>112</v>
      </c>
      <c r="B22" s="5" t="n">
        <v>3900000</v>
      </c>
    </row>
    <row r="23" spans="1:8">
      <c r="A23" s="4" t="s">
        <v>113</v>
      </c>
      <c r="B23" s="6" t="n">
        <v>1253</v>
      </c>
      <c r="C23" s="5" t="n">
        <v>500144</v>
      </c>
      <c r="D23" s="4" t="s">
        <v>36</v>
      </c>
      <c r="E23" s="4" t="s">
        <v>36</v>
      </c>
      <c r="F23" s="4" t="s">
        <v>36</v>
      </c>
      <c r="G23" s="4" t="s">
        <v>36</v>
      </c>
      <c r="H23" s="5" t="n">
        <v>501397</v>
      </c>
    </row>
    <row r="24" spans="1:8">
      <c r="A24" s="4" t="s">
        <v>114</v>
      </c>
      <c r="B24" s="5" t="n">
        <v>1253493</v>
      </c>
    </row>
    <row r="25" spans="1:8">
      <c r="A25" s="4" t="s">
        <v>115</v>
      </c>
      <c r="B25" s="6" t="n">
        <v>30</v>
      </c>
      <c r="C25" s="5" t="n">
        <v>14970</v>
      </c>
      <c r="D25" s="4" t="s">
        <v>36</v>
      </c>
      <c r="E25" s="4" t="s">
        <v>36</v>
      </c>
      <c r="F25" s="4" t="s">
        <v>36</v>
      </c>
      <c r="G25" s="4" t="s">
        <v>36</v>
      </c>
      <c r="H25" s="5" t="n">
        <v>15000</v>
      </c>
    </row>
    <row r="26" spans="1:8">
      <c r="A26" s="4" t="s">
        <v>116</v>
      </c>
      <c r="B26" s="5" t="n">
        <v>30000</v>
      </c>
    </row>
    <row r="27" spans="1:8">
      <c r="A27" s="4" t="s">
        <v>117</v>
      </c>
      <c r="B27" s="4" t="s">
        <v>36</v>
      </c>
      <c r="C27" s="5" t="n">
        <v>88297</v>
      </c>
      <c r="D27" s="4" t="s">
        <v>36</v>
      </c>
      <c r="E27" s="4" t="s">
        <v>36</v>
      </c>
      <c r="F27" s="4" t="s">
        <v>36</v>
      </c>
      <c r="G27" s="4" t="s">
        <v>36</v>
      </c>
      <c r="H27" s="5" t="n">
        <v>88297</v>
      </c>
    </row>
    <row r="28" spans="1:8">
      <c r="A28" s="4" t="s">
        <v>118</v>
      </c>
      <c r="B28" s="6" t="n">
        <v>1323</v>
      </c>
      <c r="C28" s="5" t="n">
        <v>-10730</v>
      </c>
      <c r="D28" s="4" t="s">
        <v>36</v>
      </c>
      <c r="E28" s="4" t="s">
        <v>36</v>
      </c>
      <c r="F28" s="4" t="s">
        <v>36</v>
      </c>
      <c r="G28" s="5" t="n">
        <v>101</v>
      </c>
      <c r="H28" s="5" t="n">
        <v>-9306</v>
      </c>
    </row>
    <row r="29" spans="1:8">
      <c r="A29" s="4" t="s">
        <v>119</v>
      </c>
      <c r="B29" s="5" t="n">
        <v>1322501</v>
      </c>
    </row>
    <row r="30" spans="1:8">
      <c r="A30" s="4" t="s">
        <v>120</v>
      </c>
      <c r="B30" s="6" t="n">
        <v>-875</v>
      </c>
      <c r="C30" s="5" t="n">
        <v>875</v>
      </c>
      <c r="D30" s="4" t="s">
        <v>36</v>
      </c>
      <c r="E30" s="4" t="s">
        <v>36</v>
      </c>
      <c r="F30" s="4" t="s">
        <v>36</v>
      </c>
      <c r="G30" s="4" t="s">
        <v>36</v>
      </c>
      <c r="H30" s="4" t="s">
        <v>36</v>
      </c>
    </row>
    <row r="31" spans="1:8">
      <c r="A31" s="4" t="s">
        <v>121</v>
      </c>
      <c r="B31" s="5" t="n">
        <v>-875000</v>
      </c>
    </row>
    <row r="32" spans="1:8">
      <c r="A32" s="4" t="s">
        <v>122</v>
      </c>
      <c r="B32" s="4" t="s">
        <v>36</v>
      </c>
      <c r="C32" s="5" t="n">
        <v>165243</v>
      </c>
      <c r="D32" s="4" t="s">
        <v>36</v>
      </c>
      <c r="E32" s="4" t="s">
        <v>36</v>
      </c>
      <c r="F32" s="4" t="s">
        <v>36</v>
      </c>
      <c r="G32" s="4" t="s">
        <v>36</v>
      </c>
      <c r="H32" s="5" t="n">
        <v>165243</v>
      </c>
    </row>
    <row r="33" spans="1:8">
      <c r="A33" s="4" t="s">
        <v>82</v>
      </c>
      <c r="B33" s="4" t="s">
        <v>36</v>
      </c>
      <c r="C33" s="4" t="s">
        <v>36</v>
      </c>
      <c r="D33" s="4" t="s">
        <v>36</v>
      </c>
      <c r="E33" s="4" t="s">
        <v>36</v>
      </c>
      <c r="F33" s="5" t="n">
        <v>-1323516</v>
      </c>
      <c r="G33" s="4" t="s">
        <v>36</v>
      </c>
      <c r="H33" s="5" t="n">
        <v>-1323516</v>
      </c>
    </row>
    <row r="34" spans="1:8">
      <c r="A34" s="4" t="s">
        <v>123</v>
      </c>
      <c r="B34" s="6" t="n">
        <v>39923</v>
      </c>
      <c r="C34" s="6" t="n">
        <v>4108251</v>
      </c>
      <c r="D34" s="4" t="s">
        <v>36</v>
      </c>
      <c r="E34" s="6" t="n">
        <v>-12377</v>
      </c>
      <c r="F34" s="6" t="n">
        <v>-3283498</v>
      </c>
      <c r="G34" s="4" t="s">
        <v>36</v>
      </c>
      <c r="H34" s="6" t="n">
        <v>852299</v>
      </c>
    </row>
    <row r="35" spans="1:8">
      <c r="A35" s="4" t="s">
        <v>124</v>
      </c>
      <c r="B35" s="5" t="n">
        <v>3992289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399</v>
      </c>
      <c r="C1" s="2" t="s">
        <v>400</v>
      </c>
    </row>
    <row r="2" spans="1:3">
      <c r="A2" s="4" t="s">
        <v>401</v>
      </c>
      <c r="B2" s="6" t="n">
        <v>100000</v>
      </c>
      <c r="C2" s="6" t="n">
        <v>100000</v>
      </c>
    </row>
    <row r="3" spans="1:3">
      <c r="A3" s="4" t="s">
        <v>374</v>
      </c>
      <c r="B3" s="4" t="s">
        <v>323</v>
      </c>
      <c r="C3" s="4" t="s">
        <v>32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21"/>
  </cols>
  <sheetData>
    <row r="1" spans="1:2">
      <c r="A1" s="1" t="s">
        <v>402</v>
      </c>
      <c r="B1" s="2" t="s">
        <v>1</v>
      </c>
    </row>
    <row r="2" spans="1:2">
      <c r="B2" s="2" t="s">
        <v>379</v>
      </c>
    </row>
    <row r="3" spans="1:2">
      <c r="A3" s="3" t="s">
        <v>189</v>
      </c>
    </row>
    <row r="4" spans="1:2">
      <c r="A4" s="4" t="s">
        <v>403</v>
      </c>
      <c r="B4" s="6" t="n">
        <v>9911</v>
      </c>
    </row>
    <row r="5" spans="1:2">
      <c r="A5" s="4" t="s">
        <v>404</v>
      </c>
      <c r="B5" s="5" t="n">
        <v>4654</v>
      </c>
    </row>
    <row r="6" spans="1:2">
      <c r="A6" s="4" t="s">
        <v>405</v>
      </c>
      <c r="B6" s="6" t="n">
        <v>1456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06</v>
      </c>
      <c r="B1" s="2" t="s">
        <v>379</v>
      </c>
    </row>
    <row r="2" spans="1:2">
      <c r="A2" s="3" t="s">
        <v>189</v>
      </c>
    </row>
    <row r="3" spans="1:2">
      <c r="A3" s="4" t="s">
        <v>407</v>
      </c>
      <c r="B3" s="6" t="n">
        <v>278725</v>
      </c>
    </row>
    <row r="4" spans="1:2">
      <c r="A4" s="4" t="s">
        <v>408</v>
      </c>
      <c r="B4" s="5" t="n">
        <v>-9911</v>
      </c>
    </row>
    <row r="5" spans="1:2">
      <c r="A5" s="4" t="s">
        <v>38</v>
      </c>
      <c r="B5" s="5" t="n">
        <v>268814</v>
      </c>
    </row>
    <row r="6" spans="1:2">
      <c r="A6" s="4" t="s">
        <v>409</v>
      </c>
      <c r="B6" s="5" t="n">
        <v>37517</v>
      </c>
    </row>
    <row r="7" spans="1:2">
      <c r="A7" s="4" t="s">
        <v>410</v>
      </c>
      <c r="B7" s="5" t="n">
        <v>232380</v>
      </c>
    </row>
    <row r="8" spans="1:2">
      <c r="A8" s="4" t="s">
        <v>411</v>
      </c>
      <c r="B8" s="6" t="n">
        <v>269897</v>
      </c>
    </row>
    <row r="9" spans="1:2">
      <c r="A9" s="4" t="s">
        <v>412</v>
      </c>
      <c r="B9" s="4" t="s">
        <v>413</v>
      </c>
    </row>
    <row r="10" spans="1:2">
      <c r="A10" s="4" t="s">
        <v>414</v>
      </c>
      <c r="B10" s="4" t="s">
        <v>415</v>
      </c>
    </row>
    <row r="11" spans="1:2">
      <c r="A11" s="4" t="s">
        <v>416</v>
      </c>
      <c r="B11" s="4" t="s">
        <v>417</v>
      </c>
    </row>
    <row r="12" spans="1:2">
      <c r="A12" s="4" t="s">
        <v>418</v>
      </c>
      <c r="B12" s="4" t="s">
        <v>41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1"/>
  </cols>
  <sheetData>
    <row r="1" spans="1:2">
      <c r="A1" s="1" t="s">
        <v>420</v>
      </c>
      <c r="B1" s="2" t="s">
        <v>1</v>
      </c>
    </row>
    <row r="2" spans="1:2">
      <c r="B2" s="2" t="s">
        <v>379</v>
      </c>
    </row>
    <row r="3" spans="1:2">
      <c r="A3" s="3" t="s">
        <v>189</v>
      </c>
    </row>
    <row r="4" spans="1:2">
      <c r="A4" s="4" t="s">
        <v>421</v>
      </c>
      <c r="B4" s="6" t="n">
        <v>13482</v>
      </c>
    </row>
    <row r="5" spans="1:2">
      <c r="A5" s="4" t="s">
        <v>422</v>
      </c>
      <c r="B5" s="4" t="s">
        <v>36</v>
      </c>
    </row>
    <row r="6" spans="1:2">
      <c r="A6" s="4" t="s">
        <v>423</v>
      </c>
      <c r="B6" s="6" t="n">
        <v>27872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4"/>
    <col customWidth="1" max="2" min="2" width="21"/>
  </cols>
  <sheetData>
    <row r="1" spans="1:2">
      <c r="A1" s="1" t="s">
        <v>424</v>
      </c>
      <c r="B1" s="2" t="s">
        <v>379</v>
      </c>
    </row>
    <row r="2" spans="1:2">
      <c r="A2" s="3" t="s">
        <v>189</v>
      </c>
    </row>
    <row r="3" spans="1:2">
      <c r="A3" s="4" t="s">
        <v>29</v>
      </c>
      <c r="B3" s="6" t="n">
        <v>40716</v>
      </c>
    </row>
    <row r="4" spans="1:2">
      <c r="A4" s="4" t="s">
        <v>425</v>
      </c>
      <c r="B4" s="5" t="n">
        <v>55824</v>
      </c>
    </row>
    <row r="5" spans="1:2">
      <c r="A5" s="4" t="s">
        <v>426</v>
      </c>
      <c r="B5" s="5" t="n">
        <v>57498</v>
      </c>
    </row>
    <row r="6" spans="1:2">
      <c r="A6" s="4" t="s">
        <v>427</v>
      </c>
      <c r="B6" s="5" t="n">
        <v>59223</v>
      </c>
    </row>
    <row r="7" spans="1:2">
      <c r="A7" s="4" t="s">
        <v>428</v>
      </c>
      <c r="B7" s="5" t="n">
        <v>61000</v>
      </c>
    </row>
    <row r="8" spans="1:2">
      <c r="A8" s="4" t="s">
        <v>429</v>
      </c>
      <c r="B8" s="5" t="n">
        <v>52097</v>
      </c>
    </row>
    <row r="9" spans="1:2">
      <c r="A9" s="4" t="s">
        <v>95</v>
      </c>
      <c r="B9" s="5" t="n">
        <v>326358</v>
      </c>
    </row>
    <row r="10" spans="1:2">
      <c r="A10" s="4" t="s">
        <v>430</v>
      </c>
      <c r="B10" s="5" t="n">
        <v>56461</v>
      </c>
    </row>
    <row r="11" spans="1:2">
      <c r="A11" s="4" t="s">
        <v>431</v>
      </c>
      <c r="B11" s="5" t="n">
        <v>269897</v>
      </c>
    </row>
    <row r="12" spans="1:2">
      <c r="A12" s="4" t="s">
        <v>432</v>
      </c>
      <c r="B12" s="5" t="n">
        <v>37517</v>
      </c>
    </row>
    <row r="13" spans="1:2">
      <c r="A13" s="4" t="s">
        <v>433</v>
      </c>
      <c r="B13" s="6" t="n">
        <v>23238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0"/>
    <col customWidth="1" max="5" min="5" width="31"/>
    <col customWidth="1" max="6" min="6" width="27"/>
    <col customWidth="1" max="7" min="7" width="30"/>
    <col customWidth="1" max="8" min="8" width="28"/>
    <col customWidth="1" max="9" min="9" width="37"/>
    <col customWidth="1" max="10" min="10" width="21"/>
    <col customWidth="1" max="11" min="11" width="37"/>
    <col customWidth="1" max="12" min="12" width="80"/>
    <col customWidth="1" max="13" min="13" width="37"/>
  </cols>
  <sheetData>
    <row r="1" spans="1:13">
      <c r="A1" s="1" t="s">
        <v>434</v>
      </c>
      <c r="B1" s="2" t="s">
        <v>264</v>
      </c>
      <c r="C1" s="2" t="s">
        <v>435</v>
      </c>
      <c r="D1" s="2" t="s">
        <v>436</v>
      </c>
      <c r="E1" s="2" t="s">
        <v>437</v>
      </c>
      <c r="F1" s="2" t="s">
        <v>438</v>
      </c>
      <c r="G1" s="2" t="s">
        <v>439</v>
      </c>
      <c r="H1" s="2" t="s">
        <v>440</v>
      </c>
      <c r="I1" s="2" t="s">
        <v>441</v>
      </c>
      <c r="J1" s="2" t="s">
        <v>265</v>
      </c>
      <c r="K1" s="2" t="s">
        <v>442</v>
      </c>
      <c r="L1" s="2" t="s">
        <v>443</v>
      </c>
      <c r="M1" s="2" t="s">
        <v>444</v>
      </c>
    </row>
    <row r="2" spans="1:13">
      <c r="A2" s="4" t="s">
        <v>445</v>
      </c>
      <c r="E2" s="7" t="n">
        <v>0.001</v>
      </c>
      <c r="L2" s="7" t="n">
        <v>0.001</v>
      </c>
      <c r="M2" s="7" t="n">
        <v>0.001</v>
      </c>
    </row>
    <row r="3" spans="1:13">
      <c r="A3" s="4" t="s">
        <v>65</v>
      </c>
      <c r="H3" s="5" t="n">
        <v>75000000</v>
      </c>
      <c r="L3" s="5" t="n">
        <v>75000000</v>
      </c>
      <c r="M3" s="5" t="n">
        <v>75000000</v>
      </c>
    </row>
    <row r="4" spans="1:13">
      <c r="A4" s="4" t="s">
        <v>66</v>
      </c>
      <c r="L4" s="5" t="n">
        <v>39922899</v>
      </c>
      <c r="M4" s="5" t="n">
        <v>34291905</v>
      </c>
    </row>
    <row r="5" spans="1:13">
      <c r="A5" s="4" t="s">
        <v>67</v>
      </c>
      <c r="L5" s="5" t="n">
        <v>39922899</v>
      </c>
      <c r="M5" s="5" t="n">
        <v>34291905</v>
      </c>
    </row>
    <row r="6" spans="1:13">
      <c r="A6" s="4" t="s">
        <v>446</v>
      </c>
      <c r="H6" s="4" t="s">
        <v>447</v>
      </c>
    </row>
    <row r="7" spans="1:13">
      <c r="A7" s="4" t="s">
        <v>448</v>
      </c>
      <c r="H7" s="9" t="n">
        <v>0.25</v>
      </c>
    </row>
    <row r="8" spans="1:13">
      <c r="A8" s="4" t="s">
        <v>449</v>
      </c>
      <c r="E8" s="6" t="n">
        <v>602</v>
      </c>
      <c r="L8" s="6" t="n">
        <v>602</v>
      </c>
    </row>
    <row r="9" spans="1:13">
      <c r="A9" s="4" t="s">
        <v>450</v>
      </c>
      <c r="K9" s="5" t="n">
        <v>3900000</v>
      </c>
    </row>
    <row r="10" spans="1:13">
      <c r="A10" s="4" t="s">
        <v>451</v>
      </c>
      <c r="C10" s="8" t="n">
        <v>0.5</v>
      </c>
      <c r="K10" s="8" t="n">
        <v>0.5</v>
      </c>
    </row>
    <row r="11" spans="1:13">
      <c r="A11" s="4" t="s">
        <v>452</v>
      </c>
      <c r="K11" s="6" t="n">
        <v>1950000</v>
      </c>
    </row>
    <row r="12" spans="1:13">
      <c r="A12" s="4" t="s">
        <v>453</v>
      </c>
      <c r="J12" s="4" t="s">
        <v>36</v>
      </c>
      <c r="L12" s="5" t="n">
        <v>501397</v>
      </c>
    </row>
    <row r="13" spans="1:13">
      <c r="A13" s="4" t="s">
        <v>454</v>
      </c>
      <c r="L13" s="5" t="n">
        <v>5836</v>
      </c>
    </row>
    <row r="14" spans="1:13">
      <c r="A14" s="4" t="s">
        <v>455</v>
      </c>
      <c r="C14" s="5" t="n">
        <v>30000</v>
      </c>
    </row>
    <row r="15" spans="1:13">
      <c r="A15" s="4" t="s">
        <v>456</v>
      </c>
      <c r="C15" s="6" t="n">
        <v>15000</v>
      </c>
      <c r="M15" s="6" t="n">
        <v>285600</v>
      </c>
    </row>
    <row r="16" spans="1:13">
      <c r="A16" s="4" t="s">
        <v>267</v>
      </c>
      <c r="J16" s="4" t="s">
        <v>36</v>
      </c>
      <c r="L16" s="6" t="n">
        <v>500000</v>
      </c>
    </row>
    <row r="17" spans="1:13">
      <c r="A17" s="4" t="s">
        <v>289</v>
      </c>
    </row>
    <row r="18" spans="1:13">
      <c r="A18" s="4" t="s">
        <v>445</v>
      </c>
      <c r="L18" s="10" t="n">
        <v>0.0001</v>
      </c>
    </row>
    <row r="19" spans="1:13">
      <c r="A19" s="4" t="s">
        <v>457</v>
      </c>
    </row>
    <row r="20" spans="1:13">
      <c r="A20" s="4" t="s">
        <v>309</v>
      </c>
      <c r="B20" s="5" t="n">
        <v>825000</v>
      </c>
    </row>
    <row r="21" spans="1:13">
      <c r="A21" s="4" t="s">
        <v>458</v>
      </c>
      <c r="B21" s="8" t="n">
        <v>0.5</v>
      </c>
    </row>
    <row r="22" spans="1:13">
      <c r="A22" s="4" t="s">
        <v>311</v>
      </c>
      <c r="B22" s="5" t="n">
        <v>39475398</v>
      </c>
    </row>
    <row r="23" spans="1:13">
      <c r="A23" s="4" t="s">
        <v>267</v>
      </c>
      <c r="B23" s="6" t="n">
        <v>300000</v>
      </c>
    </row>
    <row r="24" spans="1:13">
      <c r="A24" s="4" t="s">
        <v>275</v>
      </c>
      <c r="B24" s="7" t="n">
        <v>0.424</v>
      </c>
    </row>
    <row r="25" spans="1:13">
      <c r="A25" s="4" t="s">
        <v>313</v>
      </c>
      <c r="B25" s="5" t="n">
        <v>875000</v>
      </c>
    </row>
    <row r="26" spans="1:13">
      <c r="A26" s="4" t="s">
        <v>277</v>
      </c>
      <c r="L26" s="4" t="s">
        <v>278</v>
      </c>
    </row>
    <row r="27" spans="1:13">
      <c r="A27" s="4" t="s">
        <v>459</v>
      </c>
    </row>
    <row r="28" spans="1:13">
      <c r="A28" s="4" t="s">
        <v>460</v>
      </c>
      <c r="F28" s="5" t="n">
        <v>1253493</v>
      </c>
    </row>
    <row r="29" spans="1:13">
      <c r="A29" s="4" t="s">
        <v>453</v>
      </c>
      <c r="F29" s="6" t="n">
        <v>501397</v>
      </c>
    </row>
    <row r="30" spans="1:13">
      <c r="A30" s="4" t="s">
        <v>461</v>
      </c>
      <c r="F30" s="5" t="n">
        <v>500000</v>
      </c>
    </row>
    <row r="31" spans="1:13">
      <c r="A31" s="4" t="s">
        <v>454</v>
      </c>
      <c r="F31" s="6" t="n">
        <v>1397</v>
      </c>
    </row>
    <row r="32" spans="1:13">
      <c r="A32" s="4" t="s">
        <v>462</v>
      </c>
    </row>
    <row r="33" spans="1:13">
      <c r="A33" s="4" t="s">
        <v>309</v>
      </c>
      <c r="D33" s="5" t="n">
        <v>100000</v>
      </c>
      <c r="G33" s="5" t="n">
        <v>500000</v>
      </c>
    </row>
    <row r="34" spans="1:13">
      <c r="A34" s="4" t="s">
        <v>458</v>
      </c>
      <c r="D34" s="8" t="n">
        <v>0.5</v>
      </c>
      <c r="G34" s="8" t="n">
        <v>0.5</v>
      </c>
    </row>
    <row r="35" spans="1:13">
      <c r="A35" s="4" t="s">
        <v>463</v>
      </c>
      <c r="D35" s="5" t="n">
        <v>8333</v>
      </c>
      <c r="G35" s="5" t="n">
        <v>41666</v>
      </c>
    </row>
    <row r="36" spans="1:13">
      <c r="A36" s="4" t="s">
        <v>464</v>
      </c>
    </row>
    <row r="37" spans="1:13">
      <c r="A37" s="4" t="s">
        <v>309</v>
      </c>
      <c r="D37" s="5" t="n">
        <v>125000</v>
      </c>
    </row>
    <row r="38" spans="1:13">
      <c r="A38" s="4" t="s">
        <v>458</v>
      </c>
      <c r="D38" s="8" t="n">
        <v>0.5</v>
      </c>
    </row>
    <row r="39" spans="1:13">
      <c r="A39" s="4" t="s">
        <v>463</v>
      </c>
      <c r="D39" s="5" t="n">
        <v>10416</v>
      </c>
    </row>
    <row r="40" spans="1:13">
      <c r="A40" s="4" t="s">
        <v>465</v>
      </c>
    </row>
    <row r="41" spans="1:13">
      <c r="A41" s="4" t="s">
        <v>309</v>
      </c>
      <c r="G41" s="5" t="n">
        <v>100000</v>
      </c>
    </row>
    <row r="42" spans="1:13">
      <c r="A42" s="4" t="s">
        <v>458</v>
      </c>
      <c r="G42" s="8" t="n">
        <v>0.5</v>
      </c>
    </row>
    <row r="43" spans="1:13">
      <c r="A43" s="4" t="s">
        <v>463</v>
      </c>
      <c r="G43" s="5" t="n">
        <v>8333</v>
      </c>
    </row>
    <row r="44" spans="1:13">
      <c r="A44" s="4" t="s">
        <v>466</v>
      </c>
    </row>
    <row r="45" spans="1:13">
      <c r="A45" s="4" t="s">
        <v>451</v>
      </c>
      <c r="I45" s="8" t="n">
        <v>0.42</v>
      </c>
    </row>
    <row r="46" spans="1:13">
      <c r="A46" s="4" t="s">
        <v>455</v>
      </c>
      <c r="I46" s="5" t="n">
        <v>50000</v>
      </c>
    </row>
    <row r="47" spans="1:13">
      <c r="A47" s="4" t="s">
        <v>456</v>
      </c>
      <c r="I47" s="6" t="n">
        <v>21000</v>
      </c>
    </row>
    <row r="48" spans="1:13">
      <c r="A48" s="4" t="s">
        <v>467</v>
      </c>
    </row>
    <row r="49" spans="1:13">
      <c r="A49" s="4" t="s">
        <v>463</v>
      </c>
      <c r="D49" s="5" t="n">
        <v>8337</v>
      </c>
      <c r="G49" s="5" t="n">
        <v>41674</v>
      </c>
    </row>
    <row r="50" spans="1:13">
      <c r="A50" s="4" t="s">
        <v>468</v>
      </c>
    </row>
    <row r="51" spans="1:13">
      <c r="A51" s="4" t="s">
        <v>463</v>
      </c>
      <c r="D51" s="5" t="n">
        <v>10424</v>
      </c>
    </row>
    <row r="52" spans="1:13">
      <c r="A52" s="4" t="s">
        <v>469</v>
      </c>
    </row>
    <row r="53" spans="1:13">
      <c r="A53" s="4" t="s">
        <v>463</v>
      </c>
      <c r="G53" s="5" t="n">
        <v>833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21"/>
  </cols>
  <sheetData>
    <row r="1" spans="1:2">
      <c r="A1" s="1" t="s">
        <v>470</v>
      </c>
      <c r="B1" s="2" t="s">
        <v>1</v>
      </c>
    </row>
    <row r="2" spans="1:2">
      <c r="B2" s="2" t="s">
        <v>379</v>
      </c>
    </row>
    <row r="3" spans="1:2">
      <c r="A3" s="3" t="s">
        <v>195</v>
      </c>
    </row>
    <row r="4" spans="1:2">
      <c r="A4" s="4" t="s">
        <v>471</v>
      </c>
      <c r="B4" s="6" t="n">
        <v>2620000</v>
      </c>
    </row>
    <row r="5" spans="1:2">
      <c r="A5" s="4" t="s">
        <v>472</v>
      </c>
      <c r="B5" s="4" t="s">
        <v>47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474</v>
      </c>
      <c r="B1" s="2" t="s">
        <v>475</v>
      </c>
      <c r="C1" s="2" t="s">
        <v>70</v>
      </c>
      <c r="D1" s="2" t="s">
        <v>2</v>
      </c>
    </row>
    <row r="2" spans="1:4">
      <c r="A2" s="4" t="s">
        <v>476</v>
      </c>
      <c r="C2" s="4" t="s">
        <v>36</v>
      </c>
      <c r="D2" s="6" t="n">
        <v>50000</v>
      </c>
    </row>
    <row r="3" spans="1:4">
      <c r="A3" s="4" t="s">
        <v>477</v>
      </c>
    </row>
    <row r="4" spans="1:4">
      <c r="A4" s="4" t="s">
        <v>476</v>
      </c>
      <c r="B4" s="6" t="n">
        <v>12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25</v>
      </c>
      <c r="B1" s="2" t="s">
        <v>70</v>
      </c>
      <c r="C1" s="2" t="s">
        <v>2</v>
      </c>
    </row>
    <row r="2" spans="1:3">
      <c r="A2" s="3" t="s">
        <v>126</v>
      </c>
    </row>
    <row r="3" spans="1:3">
      <c r="A3" s="4" t="s">
        <v>82</v>
      </c>
      <c r="B3" s="4" t="s">
        <v>36</v>
      </c>
      <c r="C3" s="6" t="n">
        <v>-1323516</v>
      </c>
    </row>
    <row r="4" spans="1:3">
      <c r="A4" s="3" t="s">
        <v>127</v>
      </c>
    </row>
    <row r="5" spans="1:3">
      <c r="A5" s="4" t="s">
        <v>128</v>
      </c>
      <c r="B5" s="4" t="s">
        <v>36</v>
      </c>
      <c r="C5" s="5" t="n">
        <v>2436</v>
      </c>
    </row>
    <row r="6" spans="1:3">
      <c r="A6" s="4" t="s">
        <v>129</v>
      </c>
      <c r="B6" s="4" t="s">
        <v>36</v>
      </c>
      <c r="C6" s="5" t="n">
        <v>125000</v>
      </c>
    </row>
    <row r="7" spans="1:3">
      <c r="A7" s="4" t="s">
        <v>130</v>
      </c>
      <c r="B7" s="4" t="s">
        <v>36</v>
      </c>
      <c r="C7" s="5" t="n">
        <v>15000</v>
      </c>
    </row>
    <row r="8" spans="1:3">
      <c r="A8" s="4" t="s">
        <v>131</v>
      </c>
      <c r="B8" s="4" t="s">
        <v>36</v>
      </c>
      <c r="C8" s="5" t="n">
        <v>253540</v>
      </c>
    </row>
    <row r="9" spans="1:3">
      <c r="A9" s="3" t="s">
        <v>132</v>
      </c>
    </row>
    <row r="10" spans="1:3">
      <c r="A10" s="4" t="s">
        <v>34</v>
      </c>
      <c r="B10" s="4" t="s">
        <v>36</v>
      </c>
      <c r="C10" s="5" t="n">
        <v>-30509</v>
      </c>
    </row>
    <row r="11" spans="1:3">
      <c r="A11" s="4" t="s">
        <v>35</v>
      </c>
      <c r="B11" s="4" t="s">
        <v>36</v>
      </c>
      <c r="C11" s="5" t="n">
        <v>-8935</v>
      </c>
    </row>
    <row r="12" spans="1:3">
      <c r="A12" s="4" t="s">
        <v>133</v>
      </c>
      <c r="B12" s="4" t="s">
        <v>36</v>
      </c>
      <c r="C12" s="5" t="n">
        <v>-268814</v>
      </c>
    </row>
    <row r="13" spans="1:3">
      <c r="A13" s="4" t="s">
        <v>39</v>
      </c>
      <c r="B13" s="4" t="s">
        <v>36</v>
      </c>
      <c r="C13" s="5" t="n">
        <v>-143494</v>
      </c>
    </row>
    <row r="14" spans="1:3">
      <c r="A14" s="3" t="s">
        <v>134</v>
      </c>
    </row>
    <row r="15" spans="1:3">
      <c r="A15" s="4" t="s">
        <v>43</v>
      </c>
      <c r="B15" s="4" t="s">
        <v>36</v>
      </c>
      <c r="C15" s="5" t="n">
        <v>24645</v>
      </c>
    </row>
    <row r="16" spans="1:3">
      <c r="A16" s="4" t="s">
        <v>44</v>
      </c>
      <c r="B16" s="4" t="s">
        <v>36</v>
      </c>
      <c r="C16" s="5" t="n">
        <v>102260</v>
      </c>
    </row>
    <row r="17" spans="1:3">
      <c r="A17" s="4" t="s">
        <v>135</v>
      </c>
      <c r="B17" s="4" t="s">
        <v>36</v>
      </c>
      <c r="C17" s="5" t="n">
        <v>269897</v>
      </c>
    </row>
    <row r="18" spans="1:3">
      <c r="A18" s="4" t="s">
        <v>136</v>
      </c>
      <c r="B18" s="4" t="s">
        <v>36</v>
      </c>
      <c r="C18" s="5" t="n">
        <v>-982490</v>
      </c>
    </row>
    <row r="19" spans="1:3">
      <c r="A19" s="3" t="s">
        <v>137</v>
      </c>
    </row>
    <row r="20" spans="1:3">
      <c r="A20" s="4" t="s">
        <v>138</v>
      </c>
      <c r="B20" s="4" t="s">
        <v>36</v>
      </c>
      <c r="C20" s="5" t="n">
        <v>-73326</v>
      </c>
    </row>
    <row r="21" spans="1:3">
      <c r="A21" s="4" t="s">
        <v>139</v>
      </c>
      <c r="B21" s="4" t="s">
        <v>36</v>
      </c>
      <c r="C21" s="5" t="n">
        <v>-73326</v>
      </c>
    </row>
    <row r="22" spans="1:3">
      <c r="A22" s="3" t="s">
        <v>140</v>
      </c>
    </row>
    <row r="23" spans="1:3">
      <c r="A23" s="4" t="s">
        <v>141</v>
      </c>
      <c r="B23" s="4" t="s">
        <v>36</v>
      </c>
      <c r="C23" s="5" t="n">
        <v>500000</v>
      </c>
    </row>
    <row r="24" spans="1:3">
      <c r="A24" s="4" t="s">
        <v>142</v>
      </c>
      <c r="B24" s="4" t="s">
        <v>36</v>
      </c>
      <c r="C24" s="5" t="n">
        <v>-50000</v>
      </c>
    </row>
    <row r="25" spans="1:3">
      <c r="A25" s="4" t="s">
        <v>143</v>
      </c>
      <c r="B25" s="4" t="s">
        <v>36</v>
      </c>
      <c r="C25" s="5" t="n">
        <v>602</v>
      </c>
    </row>
    <row r="26" spans="1:3">
      <c r="A26" s="4" t="s">
        <v>144</v>
      </c>
      <c r="B26" s="4" t="s">
        <v>36</v>
      </c>
      <c r="C26" s="5" t="n">
        <v>1950000</v>
      </c>
    </row>
    <row r="27" spans="1:3">
      <c r="A27" s="4" t="s">
        <v>145</v>
      </c>
      <c r="B27" s="4" t="s">
        <v>36</v>
      </c>
      <c r="C27" s="5" t="n">
        <v>2400602</v>
      </c>
    </row>
    <row r="28" spans="1:3">
      <c r="A28" s="4" t="s">
        <v>146</v>
      </c>
      <c r="B28" s="4" t="s">
        <v>36</v>
      </c>
      <c r="C28" s="5" t="n">
        <v>-8287</v>
      </c>
    </row>
    <row r="29" spans="1:3">
      <c r="A29" s="4" t="s">
        <v>147</v>
      </c>
      <c r="B29" s="4" t="s">
        <v>36</v>
      </c>
      <c r="C29" s="5" t="n">
        <v>1336499</v>
      </c>
    </row>
    <row r="30" spans="1:3">
      <c r="A30" s="4" t="s">
        <v>148</v>
      </c>
      <c r="B30" s="4" t="s">
        <v>36</v>
      </c>
      <c r="C30" s="5" t="n">
        <v>125846</v>
      </c>
    </row>
    <row r="31" spans="1:3">
      <c r="A31" s="4" t="s">
        <v>149</v>
      </c>
      <c r="B31" s="4" t="s">
        <v>36</v>
      </c>
      <c r="C31" s="5" t="n">
        <v>1462345</v>
      </c>
    </row>
    <row r="32" spans="1:3">
      <c r="A32" s="3" t="s">
        <v>150</v>
      </c>
    </row>
    <row r="33" spans="1:3">
      <c r="A33" s="4" t="s">
        <v>151</v>
      </c>
      <c r="B33" s="4" t="s">
        <v>36</v>
      </c>
      <c r="C33" s="4" t="s">
        <v>36</v>
      </c>
    </row>
    <row r="34" spans="1:3">
      <c r="A34" s="4" t="s">
        <v>152</v>
      </c>
      <c r="B34" s="4" t="s">
        <v>36</v>
      </c>
      <c r="C34" s="4" t="s">
        <v>36</v>
      </c>
    </row>
    <row r="35" spans="1:3">
      <c r="A35" s="3" t="s">
        <v>153</v>
      </c>
    </row>
    <row r="36" spans="1:3">
      <c r="A36" s="4" t="s">
        <v>154</v>
      </c>
      <c r="B36" s="4" t="s">
        <v>36</v>
      </c>
      <c r="C36" s="5" t="n">
        <v>9306</v>
      </c>
    </row>
    <row r="37" spans="1:3">
      <c r="A37" s="4" t="s">
        <v>155</v>
      </c>
      <c r="B37" s="4" t="s">
        <v>36</v>
      </c>
      <c r="C37" s="5" t="n">
        <v>501397</v>
      </c>
    </row>
    <row r="38" spans="1:3">
      <c r="A38" s="4" t="s">
        <v>156</v>
      </c>
      <c r="B38" s="4" t="s">
        <v>36</v>
      </c>
      <c r="C38" s="5" t="n">
        <v>125000</v>
      </c>
    </row>
    <row r="39" spans="1:3">
      <c r="A39" s="4" t="s">
        <v>157</v>
      </c>
      <c r="B39" s="6" t="n">
        <v>2105</v>
      </c>
      <c r="C39" s="4" t="s">
        <v>3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59</v>
      </c>
    </row>
    <row r="4" spans="1:2">
      <c r="A4" s="4" t="s">
        <v>161</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9T17:01:02Z</dcterms:created>
  <dcterms:modified xmlns:dcterms="http://purl.org/dc/terms/" xmlns:xsi="http://www.w3.org/2001/XMLSchema-instance" xsi:type="dcterms:W3CDTF">2019-05-29T17:01:02Z</dcterms:modified>
</cp:coreProperties>
</file>